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Unaudited Balance Sheet (Unaudi" sheetId="2" state="visible" r:id="rId2"/>
    <sheet xmlns:r="http://schemas.openxmlformats.org/officeDocument/2006/relationships" name="Unaudited Balance Sheet (Unau_2" sheetId="3" state="visible" r:id="rId3"/>
    <sheet xmlns:r="http://schemas.openxmlformats.org/officeDocument/2006/relationships" name="Unaudited Statement of Operatio" sheetId="4" state="visible" r:id="rId4"/>
    <sheet xmlns:r="http://schemas.openxmlformats.org/officeDocument/2006/relationships" name="Unaudited Statement of Cash Flo" sheetId="5" state="visible" r:id="rId5"/>
    <sheet xmlns:r="http://schemas.openxmlformats.org/officeDocument/2006/relationships" name="Unaudited Statement of Shareho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DUE TO RELATED PARTY" sheetId="11" state="visible" r:id="rId11"/>
    <sheet xmlns:r="http://schemas.openxmlformats.org/officeDocument/2006/relationships" name="NOTE PAYABLE - RELATED PARTY" sheetId="12" state="visible" r:id="rId12"/>
    <sheet xmlns:r="http://schemas.openxmlformats.org/officeDocument/2006/relationships" name="ACCRUED EXPENSES" sheetId="13" state="visible" r:id="rId13"/>
    <sheet xmlns:r="http://schemas.openxmlformats.org/officeDocument/2006/relationships" name="STOCK PAYABLE" sheetId="14" state="visible" r:id="rId14"/>
    <sheet xmlns:r="http://schemas.openxmlformats.org/officeDocument/2006/relationships" name="COMMON STOCK" sheetId="15" state="visible" r:id="rId15"/>
    <sheet xmlns:r="http://schemas.openxmlformats.org/officeDocument/2006/relationships" name="CHANGES IN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RELATED PARTY TRANSACTIONS (Det" sheetId="23" state="visible" r:id="rId23"/>
    <sheet xmlns:r="http://schemas.openxmlformats.org/officeDocument/2006/relationships" name="DUE TO RELATED PARTY (Details N" sheetId="24" state="visible" r:id="rId24"/>
    <sheet xmlns:r="http://schemas.openxmlformats.org/officeDocument/2006/relationships" name="NOTE PAYABLE - RELATED PARTY (D" sheetId="25" state="visible" r:id="rId25"/>
    <sheet xmlns:r="http://schemas.openxmlformats.org/officeDocument/2006/relationships" name="ACCRUED EXPENSES (Details)" sheetId="26" state="visible" r:id="rId26"/>
    <sheet xmlns:r="http://schemas.openxmlformats.org/officeDocument/2006/relationships" name="ACCRUED EXPENSES (Details Narra" sheetId="27" state="visible" r:id="rId27"/>
    <sheet xmlns:r="http://schemas.openxmlformats.org/officeDocument/2006/relationships" name="STOCK PAYABLE (Details Narrativ" sheetId="28" state="visible" r:id="rId28"/>
    <sheet xmlns:r="http://schemas.openxmlformats.org/officeDocument/2006/relationships" name="COMMON STOCK (Details Narrative" sheetId="29" state="visible" r:id="rId29"/>
    <sheet xmlns:r="http://schemas.openxmlformats.org/officeDocument/2006/relationships" name="CHANGES IN EQUITY (Details Narr" sheetId="30" state="visible" r:id="rId30"/>
    <sheet xmlns:r="http://schemas.openxmlformats.org/officeDocument/2006/relationships" name="INCOME TAXES (Details)" sheetId="31" state="visible" r:id="rId31"/>
  </sheets>
  <definedNames/>
  <calcPr calcId="124519" fullCalcOnLoad="1"/>
</workbook>
</file>

<file path=xl/sharedStrings.xml><?xml version="1.0" encoding="utf-8"?>
<sst xmlns="http://schemas.openxmlformats.org/spreadsheetml/2006/main" uniqueCount="272">
  <si>
    <t>Document Entity Information - shares</t>
  </si>
  <si>
    <t>9 Months Ended</t>
  </si>
  <si>
    <t>Sep. 30, 2019</t>
  </si>
  <si>
    <t>Jan. 10, 2020</t>
  </si>
  <si>
    <t>Cover [Abstract]</t>
  </si>
  <si>
    <t>Document Type</t>
  </si>
  <si>
    <t>10-Q</t>
  </si>
  <si>
    <t>Amendment Flag</t>
  </si>
  <si>
    <t>false</t>
  </si>
  <si>
    <t>Document Period End Date</t>
  </si>
  <si>
    <t>Sep. 30,
		2019</t>
  </si>
  <si>
    <t>Document Fiscal Period Focus</t>
  </si>
  <si>
    <t>Q3</t>
  </si>
  <si>
    <t>Document Fiscal Year Focus</t>
  </si>
  <si>
    <t>2019</t>
  </si>
  <si>
    <t>Current Fiscal Year End Date</t>
  </si>
  <si>
    <t>--12-31</t>
  </si>
  <si>
    <t>Entity File Number</t>
  </si>
  <si>
    <t>333-215446</t>
  </si>
  <si>
    <t>Entity Registrant Name</t>
  </si>
  <si>
    <t>ENTRANET INC.</t>
  </si>
  <si>
    <t>Entity Central Index Key</t>
  </si>
  <si>
    <t>0001610473</t>
  </si>
  <si>
    <t>Entity Tax Identification Number</t>
  </si>
  <si>
    <t>32-0442200</t>
  </si>
  <si>
    <t>Entity Incorporation, State or Country Code</t>
  </si>
  <si>
    <t>FL</t>
  </si>
  <si>
    <t>Entity Address, Address Line One</t>
  </si>
  <si>
    <t>110 East Broward Blvd</t>
  </si>
  <si>
    <t>Entity Address, Address Line Two</t>
  </si>
  <si>
    <t>Suite 1700</t>
  </si>
  <si>
    <t>Entity Address, Address Line Three</t>
  </si>
  <si>
    <t>Fort Lauderdale</t>
  </si>
  <si>
    <t>Entity Address, State or Province</t>
  </si>
  <si>
    <t>Entity Address, Postal Zip Code</t>
  </si>
  <si>
    <t>33301</t>
  </si>
  <si>
    <t>City Area Code</t>
  </si>
  <si>
    <t>561</t>
  </si>
  <si>
    <t>Local Phone Number</t>
  </si>
  <si>
    <t>287-9101</t>
  </si>
  <si>
    <t>Entity Current Reporting Status</t>
  </si>
  <si>
    <t>No</t>
  </si>
  <si>
    <t>Entity Interactive Data Current</t>
  </si>
  <si>
    <t>Yes</t>
  </si>
  <si>
    <t>Entity Filer Category</t>
  </si>
  <si>
    <t>Non-accelerated Filer</t>
  </si>
  <si>
    <t>Entity Small Business</t>
  </si>
  <si>
    <t>true</t>
  </si>
  <si>
    <t>Entity Emerging Growth Company</t>
  </si>
  <si>
    <t>Entity Common Stock, Shares Outstanding</t>
  </si>
  <si>
    <t>Unaudited Balance Sheet (Unaudited) - USD ($)</t>
  </si>
  <si>
    <t>Dec. 31, 2018</t>
  </si>
  <si>
    <t>Current Assets</t>
  </si>
  <si>
    <t>Cash</t>
  </si>
  <si>
    <t>Total Current Assets</t>
  </si>
  <si>
    <t>Total Assets</t>
  </si>
  <si>
    <t>Current Liabilities</t>
  </si>
  <si>
    <t>Accrued Expenses</t>
  </si>
  <si>
    <t>Accrued Interests - related party</t>
  </si>
  <si>
    <t>Due to Related Party</t>
  </si>
  <si>
    <t>Stock Payable</t>
  </si>
  <si>
    <t>Note Payable - related party</t>
  </si>
  <si>
    <t>Total Current Liabilities</t>
  </si>
  <si>
    <t>Total Liabilities</t>
  </si>
  <si>
    <t>Stockholders' Equity</t>
  </si>
  <si>
    <t>Common stock, par value $0.0001; 490,000,000 shares authorized, 29,405,139 and 29,346,472 shares issued and outstanding at September 30, 2019 and December 31, 2018, respectively</t>
  </si>
  <si>
    <t>Additional paid in capital</t>
  </si>
  <si>
    <t>Accumulated deficit</t>
  </si>
  <si>
    <t>Subscription receivable</t>
  </si>
  <si>
    <t>Total Stockholders' Equity</t>
  </si>
  <si>
    <t>Total Liabilities and Stockholders' Equity</t>
  </si>
  <si>
    <t>Unaudited Balance Sheet (Unaudited) (Parenthetical) - $ / shares</t>
  </si>
  <si>
    <t>Statement of Financial Position [Abstract]</t>
  </si>
  <si>
    <t>Common Stock, Par Value</t>
  </si>
  <si>
    <t>Common Stock, Shares Authorized</t>
  </si>
  <si>
    <t>Common Stock, Shares Issued</t>
  </si>
  <si>
    <t>Common Stock, Shares Outstanding</t>
  </si>
  <si>
    <t>Unaudited Statement of Operations (Unaudited) - USD ($)</t>
  </si>
  <si>
    <t>3 Months Ended</t>
  </si>
  <si>
    <t>Sep. 30, 2018</t>
  </si>
  <si>
    <t>Income Statement [Abstract]</t>
  </si>
  <si>
    <t>Revenue</t>
  </si>
  <si>
    <t xml:space="preserve"> </t>
  </si>
  <si>
    <t>Operating expenses</t>
  </si>
  <si>
    <t>Professional fees</t>
  </si>
  <si>
    <t>R &amp; D fees - Related Party</t>
  </si>
  <si>
    <t>Other general and administrative costs</t>
  </si>
  <si>
    <t>Total operating expenses</t>
  </si>
  <si>
    <t>Loss from operations</t>
  </si>
  <si>
    <t>Other Income and (Expenses)</t>
  </si>
  <si>
    <t>Interest expenses</t>
  </si>
  <si>
    <t>Total Other Income and (Expenses)</t>
  </si>
  <si>
    <t>Net loss before income taxes</t>
  </si>
  <si>
    <t>Income taxes</t>
  </si>
  <si>
    <t>Net loss</t>
  </si>
  <si>
    <t>Net Loss Per Common Stock - basic and fully diluted</t>
  </si>
  <si>
    <t>Weighted-average number of shares of common stock outstanding - basic and fully diluted</t>
  </si>
  <si>
    <t>Unaudited Statement of Cash Flows (Unaudited) - USD ($)</t>
  </si>
  <si>
    <t>Cash Flows from Operating Activities</t>
  </si>
  <si>
    <t>Net loss for the period</t>
  </si>
  <si>
    <t>Changes in assets and liabilities</t>
  </si>
  <si>
    <t>Accounts Payable - related party</t>
  </si>
  <si>
    <t>Accrued interests - related party</t>
  </si>
  <si>
    <t>Accrued payroll and accrued expenses</t>
  </si>
  <si>
    <t>Net cash used in operating activities</t>
  </si>
  <si>
    <t>Cash Flows from Investing Activities</t>
  </si>
  <si>
    <t>Cash Flows from Financing Activities Cash (Used) or provided by:</t>
  </si>
  <si>
    <t>Sale of common stock</t>
  </si>
  <si>
    <t>Net cash provided by financing activities</t>
  </si>
  <si>
    <t>Increase (Decrease) in Cash</t>
  </si>
  <si>
    <t>Cash at beginning of period</t>
  </si>
  <si>
    <t>Cash at end of period</t>
  </si>
  <si>
    <t>Supplemental Disclosure of Interest and Income Taxes Paid</t>
  </si>
  <si>
    <t>Interest paid during the period</t>
  </si>
  <si>
    <t>Income taxes paid during the period</t>
  </si>
  <si>
    <t>Unaudited Statement of Shareholder's Deficit (Unaudited) - USD ($)</t>
  </si>
  <si>
    <t>Common Stock</t>
  </si>
  <si>
    <t>Additional Paid-In Capital</t>
  </si>
  <si>
    <t>Accumulated Deficit</t>
  </si>
  <si>
    <t>Subscription Receivable</t>
  </si>
  <si>
    <t>Total</t>
  </si>
  <si>
    <t>Beginning Balance at Dec. 31, 2017</t>
  </si>
  <si>
    <t>Beginning Balance, Shares at Dec. 31, 2017</t>
  </si>
  <si>
    <t>Net Loss for the Period</t>
  </si>
  <si>
    <t>Ending Balance at Mar. 31, 2018</t>
  </si>
  <si>
    <t>Ending Balance, Shares at Mar. 31, 2018</t>
  </si>
  <si>
    <t>Ending Balance at Sep. 30, 2018</t>
  </si>
  <si>
    <t>Ending Balance, Shares at Sep. 30, 2018</t>
  </si>
  <si>
    <t>Beginning Balance at Mar. 31, 2018</t>
  </si>
  <si>
    <t>Beginning Balance, Shares at Mar. 31, 2018</t>
  </si>
  <si>
    <t>Shares issued for cash</t>
  </si>
  <si>
    <t>Shares issued for cash, Shares</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DESCRIPTION OF BUSINESS</t>
  </si>
  <si>
    <t>Organization, Consolidation and Presentation of Financial Statements [Abstract]</t>
  </si>
  <si>
    <t>NOTE 1 – DESCRIPTION OF BUSINESS Entranet, Inc. (The “Company”)
was incorporated in the State of Florida on May 8, 2014. The company was formed to engage in the commercial production, distribution
and exploitation of the voice control systems for the housing industry and assisted living markets.</t>
  </si>
  <si>
    <t>SUMMARY OF SIGNIFICANT ACCOUNTING POLICIES</t>
  </si>
  <si>
    <t>Accounting Policies [Abstract]</t>
  </si>
  <si>
    <t>NOTE 2 – SUMMARY OF SIGNIFICANT ACCOUNTING
POLICIES Basis of Presentation The interim financial statements are unaudited
and have been prepared in accordance with generally accepted accounting principles in the United States of America and are presented
in US dollars. In the opinion of management, the unaudited financial statements and notes have been prepared on the same basis
as the audited financial statements for the year ended December 31, 2018 and include all adjustments, consisting of normal
recurring adjustments, necessary for a fair presentation of the Company’s financial position at September 30, 2019 and statements
of operations and cash flows for the nine months ended September 30, 2019 and 2018. The accompanying unaudited financial statements
reflect the application of certain significant accounting policies as described below and elsewhere in these notes to the unaudited
financial statements. As of September 30, 2019, the Company’s significant accounting policies and estimates, which are detailed
in the Company’s audited financial statements for the year ended December 31, 2018, have not changed. Accounting Basis The Company uses the accrual basis of accounting
and accounting principles generally accepted in the United States of America (“GAAP”).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Company considers all cash on hand and in
banks, certificates of deposit and other highly-liquid investments with maturities of three months or less, when purchased, to
be cash and cash equivalent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The company had no revenue for the nine months
ended September 30, 2019. Stock-Based Compensation The measurement and recognition of stock -
based compensation expense is based on estimated fair values in accordance with ASC Topic 718, for all share-based awards made
to employees and directors, including stock options. For transactions in which we obtain certain
services of employees, directors, and consultants in exchange for an award of equity instruments, we measure the cost of the services
based on the grant date fair value of the award. We recognize the cost over the vesting period. Earnings (Loss) Per Common Share Earnings (loss) per share of common stock
are computed in accordance with FASB ASC 260 “Earning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9. Recent Accounting Pronouncements The Company does not expect the adoption of
recently issued accounting pronouncements to have a significant impact on the Company’s results of operations, financial
position or cash flow. The FASB’s new standard on accounting
for leases that came into effect as of January 1, 2019 for US public companies that enter into lease arrangements or sign contracts
containing leases to support their business had no effect on the company as they do not have any leases. Subsequent Events The Company has analyzed the transaction from
September 30, 2019 to the date these financial statements were issued for subsequent event disclosure purposes.</t>
  </si>
  <si>
    <t>GOING CONCERN</t>
  </si>
  <si>
    <t>Notes to Financial Statements</t>
  </si>
  <si>
    <t>NOTE 3 – GOING CONCERN The accompanying unaudited financial statements
have been prepared in conformity with generally accepted accounting principles, which contemplates the continuation of the Company
as a going concern. The Company had no revenue for the nine months ended September 30, 2019. The Company currently has a deficit
in shareholder’s equity and in working capital, with Mr. Eleftherios Papageorgiou personally contributing for expenses.
The company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and there is substantial doubt that the Company will be successful in this or any of its endeavors to become
financially viable and continue as a going concern.</t>
  </si>
  <si>
    <t>RELATED PARTY TRANSACTIONS</t>
  </si>
  <si>
    <t>Related Party Transactions [Abstract]</t>
  </si>
  <si>
    <t>NOTE 4 – RELATED PARTY TRANSACTIONS Entranet, Inc. has an exclusive distribution
agreement with Entranet, Limited, a Greek company, for the United States and Europe. They manufacture the products for resale
and are responsible for research and development. Entranet, Limited is also majority owned by Elefteris Papageoriou, our CEO and
director of Entranet, Inc. Entranet, Limited invoiced Entranet, Inc for
research and development fees in the amount of $10,000 for the nine months ended September 30, 2018 and $0 as of September 30,
2019.</t>
  </si>
  <si>
    <t>DUE TO RELATED PARTY</t>
  </si>
  <si>
    <t>NOTE 5 – DUE TO RELATED PARTY During the period from May 8, 2014 to September
30, 2019, Mr. Lefteris Papageorgiou, the Company’s President, Secretary, Treasurer and a Director, has periodically advanced
the Company funds as an unsecured obligation. The funds were used to pay travel and operating expenses of the Company. The obligation
bears no interest, has no fixed term and is not evidenced by any written agreement. The amount due to related party was $35,539
as of September 30, 2019 and December 31, 2018.</t>
  </si>
  <si>
    <t>NOTE PAYABLE - RELATED PARTY</t>
  </si>
  <si>
    <t>NOTE 6 – NOTE PAYABLE - RELATED PARTY On June 18, 2014, Mr. Eleftherios Papageorgiou, the Company’s
Director, loaned $18,000 to the Company to pay legal fees. The note payable bears 4% interest per annum and was due on December
31, 2014. In March 2015 a total of $15,000 was repaid on the note payable. As of September 30, 2019, $3,000 was the balance of
the note payable and $450 was accrued as accrued interest expense. A default interested rate was not assessed for the note payable
after its due date.</t>
  </si>
  <si>
    <t>ACCRUED EXPENSES</t>
  </si>
  <si>
    <t>NOTE 7 – ACCRUED EXPENSES Accrued expenses consisted of the following:
September 30, December 31,
Accrued payroll – related parties $ 175,500 $ 175,500
Accrued consulting fees - consultants 97,500 97,500
Accrued expenses 74,145 72,585
Total $ 347,145 $ 345,585 On May 15, 2014, the Company entered into
four employment agreements with Mr. Eleftherios Papageorgiou as CEO, Mr. Nikolaos Stratigakis as Vice President, Mr. Theodoros
P. Theocharis as Consultant and Mr. Eleftherios A. Kontos as Consultant until December 31, 2015:
 The Company agreed to pay
Mr. Eleftherios Papageorgiou as CEO a base salary of $5,000 per month, plus a one-time issuance of 162,500 shares of common
stock.
 The Company agreed to pay
Mr. Nikolaos Stratigakis as Vice President a base salary of $4,000 per month, plus a one-time issuance of 62,500 shares of
common stock.
 The Company agrees to pay
Mr. Theodoros P. Theocharis as Consultant a base salary of $3,500 per month, plus a one-time issuance of 62,500 shares of
common stock.
 The Company agreed to pay
Mr. Eleftherios A. Kontos as Consultant a base salary of $1,500 per month, plus a one-time issuance of 62,500 shares of common
stock. Applicable bonuses are awarded by the Board
of Directors from time to time based on performance, which may either be paid in stock or cash at the discretion of the Board. All shares were vested immediately, and the
company recognized $135,000 of stock – based compensation to employees under salaries expense and $75,000 of stock –
based compensation to consultants under consulting and professional expense during the period from May 15, 2014 (inception) to
September 30, 2019. There was no stock-based compensation paid during the nine months ended September 30, 2019. In addition, the
Company has reserved 250,000 shares for future issuance to the officers and consultants as of September 30, 2019 and December
31, 2018. As of December 31, 2015, the total accrued
salaries to Mr. Eleftherios Papageorgiou and Mr. Nikolaos Stratigakis were $175,500 and the total accrued consulting fee to Mr.
Theodoros P. Theocharis and Mr. Eleftherios A. Kontos were $97,500. For the nine months ended September 30, 2019 and the year
ended December 31, 2018 there were no additional accrued salaries, nor any payments made to Mr. Eleftherios Papageorgiou and Mr.
Nikolaos Stratigakis and there were no accrued consulting fees, nor any payments made to Mr. Theodoros P. Theocharis and Mr. Eleftherios
A. Kontos.</t>
  </si>
  <si>
    <t>STOCK PAYABLE</t>
  </si>
  <si>
    <t>NOTE 8 – STOCK PAYABLE As of May 15, 2014, along with the employment
agreements (see Note 7 – Accrued Expenses) shares for service were to be issued to the following individuals at $0.60: Mr. Eleftherios Papageorgiou accrued 162,500
shares of common stock salary valued at $97,500 Mr. Nikolaos Stratigakis accrued 62,500 shares
of common stock salary value at $37,500 Mr. Theodoros P. Theocharis accrued 62,500
shares of common stock salary value at $37,500 Mr. Eleftherios A. Kontos accrued 62,500 shares
of common stock salary value at $37,500 As of September 30, 2019, the total Stock
Payable is valued at $210,000 where the price over this period and recently is basically $0.60 and steady with only a few fluctuations
that would have resulted in a loss as of March 31, 2015 and then a gain back as of June 30, 2015, cancelling each other out and
the same result for the year ended December 31, 2015 as a result no adjustment was made. Stock payable remains at current price
and mostly historical price of $0.60 and is accurately reflected as a liability at this price until paid. The company has not
made any plan to issue these shares as of September 30, 2019.</t>
  </si>
  <si>
    <t>COMMON STOCK</t>
  </si>
  <si>
    <t>NOTE 9 – COMMON STOCK Issuance of Common Stock The Company has 490,000,000, $0.0001 par value
shares of common stock authorized. The Company issued 27,800,000 to its founders
valued at $2780 ($0.0001 per share). On January 9, 2015, the Company issued 4,166
shares of common stock to Agamemnon Papadimitriou for cash proceeds of $1,250.00 at $0.30 per share. On January 9, 2015, the Company issued 50,000
shares of common stock to Todd Feinstein for cash proceeds of $5 at $0.0001 per share. On January 9, 2015, the Company issued 50,000
shares of common stock to Jon Dunsmoor for cash proceeds of $5 at $0.0001 per share. On March 30, 2015, the Company issued 9,420
shares of common stock to Ioannis Rousas for cash proceeds of $5,652 at $0.60 per share. On March 30, 2015, the Company issued 20,000
shares of common stock to Konstantinos Kokovidis for cash proceeds of $12,000 at $0.60 per share. On June 18, 2015, the Company issued 10,000
shares of common stock to Panagiota Pipili for cash proceeds of $6,000 at $0.60 per share. On June 18, 2015, the Company issued 10,000
shares of common stock to Dimitris Pipilis for cash proceeds of $6,000 at $0.60 per share. On June 18, 2015, the Company issued 2,000
shares of common stock to Chrysostomos Chatzistavrou for cash proceeds of $1,200 at $0.60 per share. On July 18, 2015, the Company issued 25,000
shares of common stock to Thomas Ressiniotis for cash proceeds of $15,000 at $0.60 per share. On February 24, 2016, the Company issued 21,000
shares of common stock to Konstantinos Flegkas for cash proceeds of $12,600 at $0.60 per share. On May 14, 2018, the Company issued 75,000
shares of common stock to Steamrays Ltd for cash proceeds of $45,000 at $0.60 per share. On February 4, 2019, the Company issued 21,667
shares of common stock to Constantinos A. Zavos for cash proceeds of $13,000 at $0.60 per share. On March 1, 2019, the Company issued 7,000
shares of common stock to Chrystoforos Andreaou for cash proceeds of $4,200 at $0.60 per share. On July 22, 2019, the Company issued 30,0000
shares of common stock to Constantinos A. Zavos for cash proceeds of $18,000 at $0.60 per share. There were 29,405,139 shares of common stock
issued and outstanding as of September 30, 2019. Common Stock Reserved for Issuance At September 30 2019, the Company has reserved
250,000 shares for issuance to the officers and consultants as per employment agreements (See Note 7).</t>
  </si>
  <si>
    <t>CHANGES IN EQUITY</t>
  </si>
  <si>
    <t>Equity [Abstract]</t>
  </si>
  <si>
    <t>NOTE 10 – CHANGES IN EQUITY For the year beginning January 1, 2019 the
company had a shareholders’ deficit balance of $593,350. With the sale of 58,667 shares of common stock for a value of $30,200,
and the net loss of $31,942 for the nine months ended September 30, 2019 the ending balance is a deficit of $595,092 as of September
30, 2019. For the year beginning January 1, 2018 the
company had a shareholders’ deficit balance of $590,308. With the net loss of $45,418 for the nine months ended September
30, 2018 the ending balance in equity was $590,726 as of September 30, 2018.</t>
  </si>
  <si>
    <t>COMMITMENTS AND CONTINGENCIES</t>
  </si>
  <si>
    <t>Commitments and Contingencies Disclosure [Abstract]</t>
  </si>
  <si>
    <t>NOTE 11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does not have any pending or outstanding
litigation contingencies.</t>
  </si>
  <si>
    <t>INCOME TAXES</t>
  </si>
  <si>
    <t>Income Tax Disclosure [Abstract]</t>
  </si>
  <si>
    <t>NOTE 12 – INCOME TAXES Due to the Company’s net loss position,
there was no provision for income taxes recorded. As a result of the Company’s losses to date, there exists doubt as to the
ultimate realization of the deferred tax assets. Accordingly, a valuation allowance equal to the total deferred tax assets has
been recorded. The components of net deferred tax assets are
as follows:
September 30, September 30,
2019 2018
Net operating loss carry-forward 387,558 352,992
Deferred tax asset 81,387 200,780
Less: valuation allowance (81, 387) (200,780 )
Net deferred tax asset — — The Company had federal net operating loss
carry forwards for tax purposes of approximately $200,000 at September 30, 2018, and approximately $81,000 at September 30, 2019,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t>
  </si>
  <si>
    <t>SUBSEQUENT EVENT</t>
  </si>
  <si>
    <t>Subsequent Events [Abstract]</t>
  </si>
  <si>
    <t>NOTE 13 – SUBSEQUENT EVENT In accordance with SFAS 165 (ASC 855-10) the
Company has analyzed its operations subsequent to September 30, 2019 through January 10, 2020,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interim financial statements are unaudited
and have been prepared in accordance with generally accepted accounting principles in the United States of America and are presented
in US dollars. In the opinion of management, the unaudited financial statements and notes have been prepared on the same basis
as the audited financial statements for the year ended December 31, 2018 and include all adjustments, consisting of normal
recurring adjustments, necessary for a fair presentation of the Company’s financial position at September 30, 2019 and statements
of operations and cash flows for the nine months ended September 30, 2019 and 2018. The accompanying unaudited financial statements
reflect the application of certain significant accounting policies as described below and elsewhere in these notes to the unaudited
financial statements. As of September 30, 2019, the Company’s significant accounting policies and estimates, which are detailed
in the Company’s audited financial statements for the year ended December 31, 2018, have not changed.</t>
  </si>
  <si>
    <t>Accounting Basis</t>
  </si>
  <si>
    <t>Accounting Basis The Company uses the accrual basis of accounting
and accounting principles generally accepted in the United States of America (“GAAP”). The Company has
adopted a December 31 fiscal year en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Company considers all cash on hand and in
banks, certificates of deposit and other highly-liquid investments with maturities of three months or less, when purchased, to
be cash and cash equivalents.</t>
  </si>
  <si>
    <t>Fair Value of Financial Instruments</t>
  </si>
  <si>
    <t>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The company had no revenue for the nine months
ended September 30, 2019.</t>
  </si>
  <si>
    <t>Stock-Based Compensation</t>
  </si>
  <si>
    <t>Stock-Based Compensation The measurement and recognition of stock -
based compensation expense is based on estimated fair values in accordance with ASC Topic 718, for all share-based awards made
to employees and directors, including stock options. For transactions in which we obtain certain
services of employees, directors, and consultants in exchange for an award of equity instruments, we measure the cost of the services
based on the grant date fair value of the award. We recognize the cost over the vesting period.</t>
  </si>
  <si>
    <t>Earnings (Loss) Per Common Share</t>
  </si>
  <si>
    <t>Earnings (Loss) Per Common Share Earnings (loss) per share of common stock
are computed in accordance with FASB ASC 260 “Earning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9.</t>
  </si>
  <si>
    <t>Recent Accounting Pronouncements</t>
  </si>
  <si>
    <t>Recent Accounting Pronouncements The Company does not expect the adoption of
recently issued accounting pronouncements to have a significant impact on the Company’s results of operations, financial
position or cash flow. The FASB’s new standard on accounting
for leases that came into effect as of January 1, 2019 for US public companies that enter into lease arrangements or sign contracts
containing leases to support their business had no effect on the company as they do not have any leases.</t>
  </si>
  <si>
    <t>Subsequent Events</t>
  </si>
  <si>
    <t>Subsequent Events The Company has analyzed the transaction from
September 30, 2019 to the date these financial statements were issued for subsequent event disclosure purposes.</t>
  </si>
  <si>
    <t>ACCRUED EXPENSES (Tables)</t>
  </si>
  <si>
    <t>Schedule of Accrued expenses</t>
  </si>
  <si>
    <t xml:space="preserve">Accrued expenses consisted of the following:
September 30, December 31,
Accrued payroll – related parties $ 175,500 $ 175,500
Accrued consulting fees - consultants 97,500 97,500
Accrued expenses 74,145 72,585
Total $ 347,145 $ 345,585 </t>
  </si>
  <si>
    <t>INCOME TAXES (Tables)</t>
  </si>
  <si>
    <t>Schedule of Deferred Tax Assets</t>
  </si>
  <si>
    <t xml:space="preserve">The components of net deferred tax assets are
as follows:
September 30, September 30,
2019 2018
Net operating loss carry-forward 387,558 352,992
Deferred tax asset 81,387 200,780
Less: valuation allowance (81, 387) (200,780 )
Net deferred tax asset — — </t>
  </si>
  <si>
    <t>RELATED PARTY TRANSACTIONS (Details Narrative) - USD ($)</t>
  </si>
  <si>
    <t>Research and Development Fees</t>
  </si>
  <si>
    <t>DUE TO RELATED PARTY (Details Narrative) - USD ($)</t>
  </si>
  <si>
    <t>NOTE PAYABLE - RELATED PARTY (Details Narrative) - USD ($)</t>
  </si>
  <si>
    <t>Note Payable - Related Party</t>
  </si>
  <si>
    <t>ACCRUED EXPENSES (Details) - USD ($)</t>
  </si>
  <si>
    <t>Accrued payroll - related parties</t>
  </si>
  <si>
    <t>Accrued consulting fees - consultants</t>
  </si>
  <si>
    <t>Accrued expenses</t>
  </si>
  <si>
    <t>ACCRUED EXPENSES (Details Narrative)</t>
  </si>
  <si>
    <t>May 15, 2014USD ($)</t>
  </si>
  <si>
    <t>Nikolaos Stratigakis [Member]</t>
  </si>
  <si>
    <t>Salary Per Month</t>
  </si>
  <si>
    <t>Theodoros P. Theocharis [Member]</t>
  </si>
  <si>
    <t>Eleftherios A. Kontos [Member]</t>
  </si>
  <si>
    <t>Eleftherios Papageorgiou [Member]</t>
  </si>
  <si>
    <t>STOCK PAYABLE (Details Narrative) - USD ($)</t>
  </si>
  <si>
    <t>Jul. 22, 2019</t>
  </si>
  <si>
    <t>Mar. 01, 2019</t>
  </si>
  <si>
    <t>Feb. 04, 2019</t>
  </si>
  <si>
    <t>May 14, 2018</t>
  </si>
  <si>
    <t>Feb. 24, 2016</t>
  </si>
  <si>
    <t>Jul. 18, 2015</t>
  </si>
  <si>
    <t>Jun. 18, 2015</t>
  </si>
  <si>
    <t>Mar. 30, 2015</t>
  </si>
  <si>
    <t>Jan. 09, 2015</t>
  </si>
  <si>
    <t>May 15, 2014</t>
  </si>
  <si>
    <t>Common Stock, Par value</t>
  </si>
  <si>
    <t>Common Stock, Value</t>
  </si>
  <si>
    <t>Constantinos A. Zavos [Member]</t>
  </si>
  <si>
    <t>$ .60</t>
  </si>
  <si>
    <t>Chrystoforos Andreaou [Member]</t>
  </si>
  <si>
    <t>Steamrays Ltd [Member]</t>
  </si>
  <si>
    <t>Konstantinos Flegkas [Member]</t>
  </si>
  <si>
    <t>Thomas Ressiniotis [Member]</t>
  </si>
  <si>
    <t>Panagiota Pipili [Member]</t>
  </si>
  <si>
    <t>Chrysostomos Chatzistavrou [Member]</t>
  </si>
  <si>
    <t>Dimitris Pipilis [Member]</t>
  </si>
  <si>
    <t>Ioannis Rousas [Member]</t>
  </si>
  <si>
    <t>Konstantinos Kokovidis [Member]</t>
  </si>
  <si>
    <t>Jon Dunsmoor [Member]</t>
  </si>
  <si>
    <t>Todd Feinstein [Member]</t>
  </si>
  <si>
    <t>Agamemnon Papadimitriou [Member]</t>
  </si>
  <si>
    <t>$ .30</t>
  </si>
  <si>
    <t>COMMON STOCK (Details Narrative) - USD ($)</t>
  </si>
  <si>
    <t>Common Shares, Stock Issued</t>
  </si>
  <si>
    <t>Cash Proceeds</t>
  </si>
  <si>
    <t>CHANGES IN EQUITY (Details Narrative) - USD ($)</t>
  </si>
  <si>
    <t>Jun. 30, 2019</t>
  </si>
  <si>
    <t>Mar. 31, 2019</t>
  </si>
  <si>
    <t>Jun. 30, 2018</t>
  </si>
  <si>
    <t>Mar. 31, 2018</t>
  </si>
  <si>
    <t>Dec. 31, 2017</t>
  </si>
  <si>
    <t>Changes In Equity</t>
  </si>
  <si>
    <t>Shareholders Deficit Beginning Balance</t>
  </si>
  <si>
    <t>Sale of Shares of Common Stock</t>
  </si>
  <si>
    <t>Sale of Shares of Common Stock, Shares</t>
  </si>
  <si>
    <t>Net Loss</t>
  </si>
  <si>
    <t>Shareholders Defict, Ending balance</t>
  </si>
  <si>
    <t>INCOME TAXES (Details) - USD ($)</t>
  </si>
  <si>
    <t>Disclosure Income Taxes Details Abstract</t>
  </si>
  <si>
    <t>Net operating loss carry-forward</t>
  </si>
  <si>
    <t>Deferred tax asset</t>
  </si>
  <si>
    <t>Less: valuation allowance</t>
  </si>
  <si>
    <t>Net deferred tax ass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26</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8</v>
      </c>
    </row>
    <row r="27" spans="1:3">
      <c r="A27" s="4" t="s">
        <v>49</v>
      </c>
      <c r="C27" s="5" t="n">
        <v>29375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042</v>
      </c>
      <c r="C3" s="6" t="n">
        <v>1134</v>
      </c>
    </row>
    <row r="4" spans="1:3">
      <c r="A4" s="4" t="s">
        <v>54</v>
      </c>
      <c r="B4" s="5" t="n">
        <v>1042</v>
      </c>
      <c r="C4" s="5" t="n">
        <v>1134</v>
      </c>
    </row>
    <row r="5" spans="1:3">
      <c r="A5" s="4" t="s">
        <v>55</v>
      </c>
      <c r="B5" s="5" t="n">
        <v>1042</v>
      </c>
      <c r="C5" s="5" t="n">
        <v>1134</v>
      </c>
    </row>
    <row r="6" spans="1:3">
      <c r="A6" s="3" t="s">
        <v>56</v>
      </c>
    </row>
    <row r="7" spans="1:3">
      <c r="A7" s="4" t="s">
        <v>57</v>
      </c>
      <c r="B7" s="5" t="n">
        <v>347145</v>
      </c>
      <c r="C7" s="5" t="n">
        <v>345585</v>
      </c>
    </row>
    <row r="8" spans="1:3">
      <c r="A8" s="4" t="s">
        <v>58</v>
      </c>
      <c r="B8" s="5" t="n">
        <v>450</v>
      </c>
      <c r="C8" s="5" t="n">
        <v>360</v>
      </c>
    </row>
    <row r="9" spans="1:3">
      <c r="A9" s="4" t="s">
        <v>59</v>
      </c>
      <c r="B9" s="5" t="n">
        <v>35539</v>
      </c>
      <c r="C9" s="5" t="n">
        <v>35539</v>
      </c>
    </row>
    <row r="10" spans="1:3">
      <c r="A10" s="4" t="s">
        <v>60</v>
      </c>
      <c r="B10" s="5" t="n">
        <v>210000</v>
      </c>
      <c r="C10" s="5" t="n">
        <v>210000</v>
      </c>
    </row>
    <row r="11" spans="1:3">
      <c r="A11" s="4" t="s">
        <v>61</v>
      </c>
      <c r="B11" s="5" t="n">
        <v>3000</v>
      </c>
      <c r="C11" s="5" t="n">
        <v>3000</v>
      </c>
    </row>
    <row r="12" spans="1:3">
      <c r="A12" s="4" t="s">
        <v>62</v>
      </c>
      <c r="B12" s="5" t="n">
        <v>596134</v>
      </c>
      <c r="C12" s="5" t="n">
        <v>594484</v>
      </c>
    </row>
    <row r="13" spans="1:3">
      <c r="A13" s="4" t="s">
        <v>63</v>
      </c>
      <c r="B13" s="5" t="n">
        <v>596134</v>
      </c>
      <c r="C13" s="5" t="n">
        <v>594484</v>
      </c>
    </row>
    <row r="14" spans="1:3">
      <c r="A14" s="3" t="s">
        <v>64</v>
      </c>
    </row>
    <row r="15" spans="1:3">
      <c r="A15" s="4" t="s">
        <v>65</v>
      </c>
      <c r="B15" s="5" t="n">
        <v>2941</v>
      </c>
      <c r="C15" s="5" t="n">
        <v>2935</v>
      </c>
    </row>
    <row r="16" spans="1:3">
      <c r="A16" s="4" t="s">
        <v>66</v>
      </c>
      <c r="B16" s="5" t="n">
        <v>289526</v>
      </c>
      <c r="C16" s="5" t="n">
        <v>254332</v>
      </c>
    </row>
    <row r="17" spans="1:3">
      <c r="A17" s="4" t="s">
        <v>67</v>
      </c>
      <c r="B17" s="5" t="n">
        <v>-881195</v>
      </c>
      <c r="C17" s="5" t="n">
        <v>-849253</v>
      </c>
    </row>
    <row r="18" spans="1:3">
      <c r="A18" s="4" t="s">
        <v>68</v>
      </c>
      <c r="B18" s="5" t="n">
        <v>-6364</v>
      </c>
      <c r="C18" s="5" t="n">
        <v>-1364</v>
      </c>
    </row>
    <row r="19" spans="1:3">
      <c r="A19" s="4" t="s">
        <v>69</v>
      </c>
      <c r="B19" s="5" t="n">
        <v>-595092</v>
      </c>
      <c r="C19" s="5" t="n">
        <v>-593350</v>
      </c>
    </row>
    <row r="20" spans="1:3">
      <c r="A20" s="4" t="s">
        <v>70</v>
      </c>
      <c r="B20" s="6" t="n">
        <v>1042</v>
      </c>
      <c r="C20" s="6" t="n">
        <v>1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73</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07</v>
      </c>
      <c r="B1" s="2" t="s">
        <v>78</v>
      </c>
      <c r="D1" s="2" t="s">
        <v>1</v>
      </c>
    </row>
    <row r="2" spans="1:5">
      <c r="B2" s="2" t="s">
        <v>2</v>
      </c>
      <c r="C2" s="2" t="s">
        <v>79</v>
      </c>
      <c r="D2" s="2" t="s">
        <v>2</v>
      </c>
      <c r="E2" s="2" t="s">
        <v>79</v>
      </c>
    </row>
    <row r="3" spans="1:5">
      <c r="A3" s="3" t="s">
        <v>154</v>
      </c>
    </row>
    <row r="4" spans="1:5">
      <c r="A4" s="4" t="s">
        <v>208</v>
      </c>
      <c r="B4" s="4" t="s">
        <v>82</v>
      </c>
      <c r="C4" s="6" t="n">
        <v>5000</v>
      </c>
      <c r="D4" s="4" t="s">
        <v>82</v>
      </c>
      <c r="E4" s="6" t="n">
        <v>1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9</v>
      </c>
      <c r="B1" s="2" t="s">
        <v>2</v>
      </c>
      <c r="C1" s="2" t="s">
        <v>51</v>
      </c>
    </row>
    <row r="2" spans="1:3">
      <c r="A2" s="3" t="s">
        <v>151</v>
      </c>
    </row>
    <row r="3" spans="1:3">
      <c r="A3" s="4" t="s">
        <v>59</v>
      </c>
      <c r="B3" s="6" t="n">
        <v>35539</v>
      </c>
      <c r="C3" s="6" t="n">
        <v>355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0</v>
      </c>
      <c r="B1" s="2" t="s">
        <v>2</v>
      </c>
      <c r="C1" s="2" t="s">
        <v>51</v>
      </c>
    </row>
    <row r="2" spans="1:3">
      <c r="A2" s="3" t="s">
        <v>211</v>
      </c>
    </row>
    <row r="3" spans="1:3">
      <c r="A3" s="4" t="s">
        <v>61</v>
      </c>
      <c r="B3" s="6" t="n">
        <v>3000</v>
      </c>
      <c r="C3" s="6" t="n">
        <v>3000</v>
      </c>
    </row>
    <row r="4" spans="1:3">
      <c r="A4" s="4" t="s">
        <v>58</v>
      </c>
      <c r="B4" s="6" t="n">
        <v>450</v>
      </c>
      <c r="C4" s="6" t="n">
        <v>3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2</v>
      </c>
      <c r="B1" s="2" t="s">
        <v>2</v>
      </c>
      <c r="C1" s="2" t="s">
        <v>51</v>
      </c>
    </row>
    <row r="2" spans="1:3">
      <c r="A2" s="3" t="s">
        <v>151</v>
      </c>
    </row>
    <row r="3" spans="1:3">
      <c r="A3" s="4" t="s">
        <v>213</v>
      </c>
      <c r="B3" s="6" t="n">
        <v>175500</v>
      </c>
      <c r="C3" s="6" t="n">
        <v>175500</v>
      </c>
    </row>
    <row r="4" spans="1:3">
      <c r="A4" s="4" t="s">
        <v>214</v>
      </c>
      <c r="B4" s="5" t="n">
        <v>97500</v>
      </c>
      <c r="C4" s="5" t="n">
        <v>97500</v>
      </c>
    </row>
    <row r="5" spans="1:3">
      <c r="A5" s="4" t="s">
        <v>215</v>
      </c>
      <c r="B5" s="5" t="n">
        <v>74145</v>
      </c>
      <c r="C5" s="5" t="n">
        <v>72585</v>
      </c>
    </row>
    <row r="6" spans="1:3">
      <c r="A6" s="4" t="s">
        <v>120</v>
      </c>
      <c r="B6" s="6" t="n">
        <v>347145</v>
      </c>
      <c r="C6" s="6" t="n">
        <v>3455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0"/>
  </cols>
  <sheetData>
    <row r="1" spans="1:2">
      <c r="A1" s="1" t="s">
        <v>216</v>
      </c>
      <c r="B1" s="2" t="s">
        <v>217</v>
      </c>
    </row>
    <row r="2" spans="1:2">
      <c r="A2" s="4" t="s">
        <v>218</v>
      </c>
    </row>
    <row r="3" spans="1:2">
      <c r="A3" s="4" t="s">
        <v>219</v>
      </c>
      <c r="B3" s="6" t="n">
        <v>4000</v>
      </c>
    </row>
    <row r="4" spans="1:2">
      <c r="A4" s="4" t="s">
        <v>220</v>
      </c>
    </row>
    <row r="5" spans="1:2">
      <c r="A5" s="4" t="s">
        <v>219</v>
      </c>
      <c r="B5" s="5" t="n">
        <v>3500</v>
      </c>
    </row>
    <row r="6" spans="1:2">
      <c r="A6" s="4" t="s">
        <v>221</v>
      </c>
    </row>
    <row r="7" spans="1:2">
      <c r="A7" s="4" t="s">
        <v>219</v>
      </c>
      <c r="B7" s="5" t="n">
        <v>1500</v>
      </c>
    </row>
    <row r="8" spans="1:2">
      <c r="A8" s="4" t="s">
        <v>222</v>
      </c>
    </row>
    <row r="9" spans="1:2">
      <c r="A9" s="4" t="s">
        <v>219</v>
      </c>
      <c r="B9" s="6"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3"/>
  </cols>
  <sheetData>
    <row r="1" spans="1:13">
      <c r="A1" s="1" t="s">
        <v>223</v>
      </c>
      <c r="B1" s="2" t="s">
        <v>2</v>
      </c>
      <c r="C1" s="2" t="s">
        <v>224</v>
      </c>
      <c r="D1" s="2" t="s">
        <v>225</v>
      </c>
      <c r="E1" s="2" t="s">
        <v>226</v>
      </c>
      <c r="F1" s="2" t="s">
        <v>51</v>
      </c>
      <c r="G1" s="2" t="s">
        <v>227</v>
      </c>
      <c r="H1" s="2" t="s">
        <v>228</v>
      </c>
      <c r="I1" s="2" t="s">
        <v>229</v>
      </c>
      <c r="J1" s="2" t="s">
        <v>230</v>
      </c>
      <c r="K1" s="2" t="s">
        <v>231</v>
      </c>
      <c r="L1" s="2" t="s">
        <v>232</v>
      </c>
      <c r="M1" s="2" t="s">
        <v>233</v>
      </c>
    </row>
    <row r="2" spans="1:13">
      <c r="A2" s="4" t="s">
        <v>234</v>
      </c>
      <c r="B2" s="7" t="n">
        <v>0.0001</v>
      </c>
      <c r="F2" s="7" t="n">
        <v>0.0001</v>
      </c>
    </row>
    <row r="3" spans="1:13">
      <c r="A3" s="4" t="s">
        <v>75</v>
      </c>
      <c r="B3" s="5" t="n">
        <v>29405139</v>
      </c>
      <c r="F3" s="5" t="n">
        <v>29346472</v>
      </c>
    </row>
    <row r="4" spans="1:13">
      <c r="A4" s="4" t="s">
        <v>235</v>
      </c>
      <c r="B4" s="6" t="n">
        <v>2941</v>
      </c>
      <c r="F4" s="6" t="n">
        <v>2935</v>
      </c>
    </row>
    <row r="5" spans="1:13">
      <c r="A5" s="4" t="s">
        <v>60</v>
      </c>
      <c r="B5" s="6" t="n">
        <v>210000</v>
      </c>
      <c r="F5" s="6" t="n">
        <v>210000</v>
      </c>
    </row>
    <row r="6" spans="1:13">
      <c r="A6" s="4" t="s">
        <v>236</v>
      </c>
    </row>
    <row r="7" spans="1:13">
      <c r="A7" s="4" t="s">
        <v>234</v>
      </c>
      <c r="C7" s="4" t="s">
        <v>237</v>
      </c>
      <c r="E7" s="4" t="s">
        <v>237</v>
      </c>
    </row>
    <row r="8" spans="1:13">
      <c r="A8" s="4" t="s">
        <v>75</v>
      </c>
      <c r="C8" s="5" t="n">
        <v>30000</v>
      </c>
      <c r="E8" s="5" t="n">
        <v>21667</v>
      </c>
    </row>
    <row r="9" spans="1:13">
      <c r="A9" s="4" t="s">
        <v>238</v>
      </c>
    </row>
    <row r="10" spans="1:13">
      <c r="A10" s="4" t="s">
        <v>234</v>
      </c>
      <c r="D10" s="4" t="s">
        <v>237</v>
      </c>
    </row>
    <row r="11" spans="1:13">
      <c r="A11" s="4" t="s">
        <v>75</v>
      </c>
      <c r="D11" s="5" t="n">
        <v>7000</v>
      </c>
    </row>
    <row r="12" spans="1:13">
      <c r="A12" s="4" t="s">
        <v>239</v>
      </c>
    </row>
    <row r="13" spans="1:13">
      <c r="A13" s="4" t="s">
        <v>234</v>
      </c>
      <c r="G13" s="4" t="s">
        <v>237</v>
      </c>
    </row>
    <row r="14" spans="1:13">
      <c r="A14" s="4" t="s">
        <v>75</v>
      </c>
      <c r="G14" s="5" t="n">
        <v>75000</v>
      </c>
    </row>
    <row r="15" spans="1:13">
      <c r="A15" s="4" t="s">
        <v>240</v>
      </c>
    </row>
    <row r="16" spans="1:13">
      <c r="A16" s="4" t="s">
        <v>234</v>
      </c>
      <c r="H16" s="4" t="s">
        <v>237</v>
      </c>
    </row>
    <row r="17" spans="1:13">
      <c r="A17" s="4" t="s">
        <v>75</v>
      </c>
      <c r="H17" s="5" t="n">
        <v>21000</v>
      </c>
    </row>
    <row r="18" spans="1:13">
      <c r="A18" s="4" t="s">
        <v>241</v>
      </c>
    </row>
    <row r="19" spans="1:13">
      <c r="A19" s="4" t="s">
        <v>234</v>
      </c>
      <c r="I19" s="4" t="s">
        <v>237</v>
      </c>
    </row>
    <row r="20" spans="1:13">
      <c r="A20" s="4" t="s">
        <v>75</v>
      </c>
      <c r="I20" s="5" t="n">
        <v>25000</v>
      </c>
    </row>
    <row r="21" spans="1:13">
      <c r="A21" s="4" t="s">
        <v>242</v>
      </c>
    </row>
    <row r="22" spans="1:13">
      <c r="A22" s="4" t="s">
        <v>234</v>
      </c>
      <c r="J22" s="4" t="s">
        <v>237</v>
      </c>
    </row>
    <row r="23" spans="1:13">
      <c r="A23" s="4" t="s">
        <v>75</v>
      </c>
      <c r="J23" s="5" t="n">
        <v>10000</v>
      </c>
    </row>
    <row r="24" spans="1:13">
      <c r="A24" s="4" t="s">
        <v>243</v>
      </c>
    </row>
    <row r="25" spans="1:13">
      <c r="A25" s="4" t="s">
        <v>234</v>
      </c>
      <c r="J25" s="4" t="s">
        <v>237</v>
      </c>
    </row>
    <row r="26" spans="1:13">
      <c r="A26" s="4" t="s">
        <v>75</v>
      </c>
      <c r="J26" s="5" t="n">
        <v>2000</v>
      </c>
    </row>
    <row r="27" spans="1:13">
      <c r="A27" s="4" t="s">
        <v>244</v>
      </c>
    </row>
    <row r="28" spans="1:13">
      <c r="A28" s="4" t="s">
        <v>234</v>
      </c>
      <c r="J28" s="8" t="n">
        <v>0.6</v>
      </c>
    </row>
    <row r="29" spans="1:13">
      <c r="A29" s="4" t="s">
        <v>75</v>
      </c>
      <c r="J29" s="5" t="n">
        <v>10000</v>
      </c>
    </row>
    <row r="30" spans="1:13">
      <c r="A30" s="4" t="s">
        <v>245</v>
      </c>
    </row>
    <row r="31" spans="1:13">
      <c r="A31" s="4" t="s">
        <v>234</v>
      </c>
      <c r="K31" s="4" t="s">
        <v>237</v>
      </c>
    </row>
    <row r="32" spans="1:13">
      <c r="A32" s="4" t="s">
        <v>75</v>
      </c>
      <c r="K32" s="5" t="n">
        <v>9420</v>
      </c>
    </row>
    <row r="33" spans="1:13">
      <c r="A33" s="4" t="s">
        <v>246</v>
      </c>
    </row>
    <row r="34" spans="1:13">
      <c r="A34" s="4" t="s">
        <v>234</v>
      </c>
      <c r="K34" s="4" t="s">
        <v>237</v>
      </c>
    </row>
    <row r="35" spans="1:13">
      <c r="A35" s="4" t="s">
        <v>75</v>
      </c>
      <c r="K35" s="5" t="n">
        <v>20000</v>
      </c>
    </row>
    <row r="36" spans="1:13">
      <c r="A36" s="4" t="s">
        <v>247</v>
      </c>
    </row>
    <row r="37" spans="1:13">
      <c r="A37" s="4" t="s">
        <v>234</v>
      </c>
      <c r="L37" s="7" t="n">
        <v>0.0001</v>
      </c>
    </row>
    <row r="38" spans="1:13">
      <c r="A38" s="4" t="s">
        <v>75</v>
      </c>
      <c r="L38" s="5" t="n">
        <v>50000</v>
      </c>
    </row>
    <row r="39" spans="1:13">
      <c r="A39" s="4" t="s">
        <v>248</v>
      </c>
    </row>
    <row r="40" spans="1:13">
      <c r="A40" s="4" t="s">
        <v>234</v>
      </c>
      <c r="L40" s="7" t="n">
        <v>0.0001</v>
      </c>
    </row>
    <row r="41" spans="1:13">
      <c r="A41" s="4" t="s">
        <v>75</v>
      </c>
      <c r="L41" s="5" t="n">
        <v>50000</v>
      </c>
    </row>
    <row r="42" spans="1:13">
      <c r="A42" s="4" t="s">
        <v>249</v>
      </c>
    </row>
    <row r="43" spans="1:13">
      <c r="A43" s="4" t="s">
        <v>234</v>
      </c>
      <c r="L43" s="4" t="s">
        <v>250</v>
      </c>
    </row>
    <row r="44" spans="1:13">
      <c r="A44" s="4" t="s">
        <v>75</v>
      </c>
      <c r="L44" s="5" t="n">
        <v>4166</v>
      </c>
    </row>
    <row r="45" spans="1:13">
      <c r="A45" s="4" t="s">
        <v>218</v>
      </c>
    </row>
    <row r="46" spans="1:13">
      <c r="A46" s="4" t="s">
        <v>234</v>
      </c>
      <c r="M46" s="8" t="n">
        <v>0.6</v>
      </c>
    </row>
    <row r="47" spans="1:13">
      <c r="A47" s="4" t="s">
        <v>75</v>
      </c>
      <c r="M47" s="5" t="n">
        <v>62500</v>
      </c>
    </row>
    <row r="48" spans="1:13">
      <c r="A48" s="4" t="s">
        <v>235</v>
      </c>
      <c r="M48" s="6" t="n">
        <v>37500</v>
      </c>
    </row>
    <row r="49" spans="1:13">
      <c r="A49" s="4" t="s">
        <v>222</v>
      </c>
    </row>
    <row r="50" spans="1:13">
      <c r="A50" s="4" t="s">
        <v>234</v>
      </c>
      <c r="M50" s="8" t="n">
        <v>0.6</v>
      </c>
    </row>
    <row r="51" spans="1:13">
      <c r="A51" s="4" t="s">
        <v>75</v>
      </c>
      <c r="M51" s="5" t="n">
        <v>162500</v>
      </c>
    </row>
    <row r="52" spans="1:13">
      <c r="A52" s="4" t="s">
        <v>235</v>
      </c>
      <c r="M52" s="6" t="n">
        <v>97500</v>
      </c>
    </row>
    <row r="53" spans="1:13">
      <c r="A53" s="4" t="s">
        <v>221</v>
      </c>
    </row>
    <row r="54" spans="1:13">
      <c r="A54" s="4" t="s">
        <v>234</v>
      </c>
      <c r="M54" s="8" t="n">
        <v>0.6</v>
      </c>
    </row>
    <row r="55" spans="1:13">
      <c r="A55" s="4" t="s">
        <v>75</v>
      </c>
      <c r="M55" s="5" t="n">
        <v>62500</v>
      </c>
    </row>
    <row r="56" spans="1:13">
      <c r="A56" s="4" t="s">
        <v>235</v>
      </c>
      <c r="M56" s="6" t="n">
        <v>37500</v>
      </c>
    </row>
    <row r="57" spans="1:13">
      <c r="A57" s="4" t="s">
        <v>220</v>
      </c>
    </row>
    <row r="58" spans="1:13">
      <c r="A58" s="4" t="s">
        <v>234</v>
      </c>
      <c r="M58" s="8" t="n">
        <v>0.6</v>
      </c>
    </row>
    <row r="59" spans="1:13">
      <c r="A59" s="4" t="s">
        <v>75</v>
      </c>
      <c r="M59" s="5" t="n">
        <v>62500</v>
      </c>
    </row>
    <row r="60" spans="1:13">
      <c r="A60" s="4" t="s">
        <v>235</v>
      </c>
      <c r="M60" s="6" t="n">
        <v>37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251</v>
      </c>
      <c r="B1" s="2" t="s">
        <v>224</v>
      </c>
      <c r="C1" s="2" t="s">
        <v>225</v>
      </c>
      <c r="D1" s="2" t="s">
        <v>226</v>
      </c>
      <c r="E1" s="2" t="s">
        <v>227</v>
      </c>
      <c r="F1" s="2" t="s">
        <v>228</v>
      </c>
      <c r="G1" s="2" t="s">
        <v>229</v>
      </c>
      <c r="H1" s="2" t="s">
        <v>230</v>
      </c>
      <c r="I1" s="2" t="s">
        <v>231</v>
      </c>
      <c r="J1" s="2" t="s">
        <v>232</v>
      </c>
      <c r="K1" s="2" t="s">
        <v>2</v>
      </c>
      <c r="L1" s="2" t="s">
        <v>79</v>
      </c>
      <c r="M1" s="2" t="s">
        <v>51</v>
      </c>
      <c r="N1" s="2" t="s">
        <v>233</v>
      </c>
    </row>
    <row r="2" spans="1:14">
      <c r="A2" s="4" t="s">
        <v>252</v>
      </c>
      <c r="K2" s="5" t="n">
        <v>29405139</v>
      </c>
      <c r="M2" s="5" t="n">
        <v>29346472</v>
      </c>
    </row>
    <row r="3" spans="1:14">
      <c r="A3" s="4" t="s">
        <v>253</v>
      </c>
      <c r="K3" s="6" t="n">
        <v>30200</v>
      </c>
      <c r="L3" s="6" t="n">
        <v>45000</v>
      </c>
    </row>
    <row r="4" spans="1:14">
      <c r="A4" s="4" t="s">
        <v>73</v>
      </c>
      <c r="K4" s="7" t="n">
        <v>0.0001</v>
      </c>
      <c r="M4" s="7" t="n">
        <v>0.0001</v>
      </c>
    </row>
    <row r="5" spans="1:14">
      <c r="A5" s="4" t="s">
        <v>236</v>
      </c>
    </row>
    <row r="6" spans="1:14">
      <c r="A6" s="4" t="s">
        <v>252</v>
      </c>
      <c r="B6" s="5" t="n">
        <v>30000</v>
      </c>
      <c r="D6" s="5" t="n">
        <v>21667</v>
      </c>
    </row>
    <row r="7" spans="1:14">
      <c r="A7" s="4" t="s">
        <v>253</v>
      </c>
      <c r="B7" s="6" t="n">
        <v>18000</v>
      </c>
      <c r="D7" s="6" t="n">
        <v>13000</v>
      </c>
    </row>
    <row r="8" spans="1:14">
      <c r="A8" s="4" t="s">
        <v>73</v>
      </c>
      <c r="B8" s="4" t="s">
        <v>237</v>
      </c>
      <c r="D8" s="4" t="s">
        <v>237</v>
      </c>
    </row>
    <row r="9" spans="1:14">
      <c r="A9" s="4" t="s">
        <v>238</v>
      </c>
    </row>
    <row r="10" spans="1:14">
      <c r="A10" s="4" t="s">
        <v>252</v>
      </c>
      <c r="C10" s="5" t="n">
        <v>7000</v>
      </c>
    </row>
    <row r="11" spans="1:14">
      <c r="A11" s="4" t="s">
        <v>253</v>
      </c>
      <c r="C11" s="6" t="n">
        <v>4200</v>
      </c>
    </row>
    <row r="12" spans="1:14">
      <c r="A12" s="4" t="s">
        <v>73</v>
      </c>
      <c r="C12" s="4" t="s">
        <v>237</v>
      </c>
    </row>
    <row r="13" spans="1:14">
      <c r="A13" s="4" t="s">
        <v>239</v>
      </c>
    </row>
    <row r="14" spans="1:14">
      <c r="A14" s="4" t="s">
        <v>252</v>
      </c>
      <c r="E14" s="5" t="n">
        <v>75000</v>
      </c>
    </row>
    <row r="15" spans="1:14">
      <c r="A15" s="4" t="s">
        <v>253</v>
      </c>
      <c r="E15" s="6" t="n">
        <v>45000</v>
      </c>
    </row>
    <row r="16" spans="1:14">
      <c r="A16" s="4" t="s">
        <v>73</v>
      </c>
      <c r="E16" s="4" t="s">
        <v>237</v>
      </c>
    </row>
    <row r="17" spans="1:14">
      <c r="A17" s="4" t="s">
        <v>240</v>
      </c>
    </row>
    <row r="18" spans="1:14">
      <c r="A18" s="4" t="s">
        <v>252</v>
      </c>
      <c r="F18" s="5" t="n">
        <v>21000</v>
      </c>
    </row>
    <row r="19" spans="1:14">
      <c r="A19" s="4" t="s">
        <v>253</v>
      </c>
      <c r="F19" s="6" t="n">
        <v>12600</v>
      </c>
    </row>
    <row r="20" spans="1:14">
      <c r="A20" s="4" t="s">
        <v>73</v>
      </c>
      <c r="F20" s="4" t="s">
        <v>237</v>
      </c>
    </row>
    <row r="21" spans="1:14">
      <c r="A21" s="4" t="s">
        <v>241</v>
      </c>
    </row>
    <row r="22" spans="1:14">
      <c r="A22" s="4" t="s">
        <v>252</v>
      </c>
      <c r="G22" s="5" t="n">
        <v>25000</v>
      </c>
    </row>
    <row r="23" spans="1:14">
      <c r="A23" s="4" t="s">
        <v>253</v>
      </c>
      <c r="G23" s="6" t="n">
        <v>15000</v>
      </c>
    </row>
    <row r="24" spans="1:14">
      <c r="A24" s="4" t="s">
        <v>73</v>
      </c>
      <c r="G24" s="4" t="s">
        <v>237</v>
      </c>
    </row>
    <row r="25" spans="1:14">
      <c r="A25" s="4" t="s">
        <v>244</v>
      </c>
    </row>
    <row r="26" spans="1:14">
      <c r="A26" s="4" t="s">
        <v>252</v>
      </c>
      <c r="H26" s="5" t="n">
        <v>10000</v>
      </c>
    </row>
    <row r="27" spans="1:14">
      <c r="A27" s="4" t="s">
        <v>253</v>
      </c>
      <c r="H27" s="6" t="n">
        <v>6000</v>
      </c>
    </row>
    <row r="28" spans="1:14">
      <c r="A28" s="4" t="s">
        <v>73</v>
      </c>
      <c r="H28" s="8" t="n">
        <v>0.6</v>
      </c>
    </row>
    <row r="29" spans="1:14">
      <c r="A29" s="4" t="s">
        <v>242</v>
      </c>
    </row>
    <row r="30" spans="1:14">
      <c r="A30" s="4" t="s">
        <v>252</v>
      </c>
      <c r="H30" s="5" t="n">
        <v>10000</v>
      </c>
    </row>
    <row r="31" spans="1:14">
      <c r="A31" s="4" t="s">
        <v>253</v>
      </c>
      <c r="H31" s="6" t="n">
        <v>6000</v>
      </c>
    </row>
    <row r="32" spans="1:14">
      <c r="A32" s="4" t="s">
        <v>73</v>
      </c>
      <c r="H32" s="4" t="s">
        <v>237</v>
      </c>
    </row>
    <row r="33" spans="1:14">
      <c r="A33" s="4" t="s">
        <v>243</v>
      </c>
    </row>
    <row r="34" spans="1:14">
      <c r="A34" s="4" t="s">
        <v>252</v>
      </c>
      <c r="H34" s="5" t="n">
        <v>2000</v>
      </c>
    </row>
    <row r="35" spans="1:14">
      <c r="A35" s="4" t="s">
        <v>253</v>
      </c>
      <c r="H35" s="6" t="n">
        <v>1200</v>
      </c>
    </row>
    <row r="36" spans="1:14">
      <c r="A36" s="4" t="s">
        <v>73</v>
      </c>
      <c r="H36" s="4" t="s">
        <v>237</v>
      </c>
    </row>
    <row r="37" spans="1:14">
      <c r="A37" s="4" t="s">
        <v>245</v>
      </c>
    </row>
    <row r="38" spans="1:14">
      <c r="A38" s="4" t="s">
        <v>252</v>
      </c>
      <c r="I38" s="5" t="n">
        <v>9420</v>
      </c>
    </row>
    <row r="39" spans="1:14">
      <c r="A39" s="4" t="s">
        <v>253</v>
      </c>
      <c r="I39" s="6" t="n">
        <v>5652</v>
      </c>
    </row>
    <row r="40" spans="1:14">
      <c r="A40" s="4" t="s">
        <v>73</v>
      </c>
      <c r="I40" s="4" t="s">
        <v>237</v>
      </c>
    </row>
    <row r="41" spans="1:14">
      <c r="A41" s="4" t="s">
        <v>246</v>
      </c>
    </row>
    <row r="42" spans="1:14">
      <c r="A42" s="4" t="s">
        <v>252</v>
      </c>
      <c r="I42" s="5" t="n">
        <v>20000</v>
      </c>
    </row>
    <row r="43" spans="1:14">
      <c r="A43" s="4" t="s">
        <v>253</v>
      </c>
      <c r="I43" s="6" t="n">
        <v>12000</v>
      </c>
    </row>
    <row r="44" spans="1:14">
      <c r="A44" s="4" t="s">
        <v>73</v>
      </c>
      <c r="I44" s="4" t="s">
        <v>237</v>
      </c>
    </row>
    <row r="45" spans="1:14">
      <c r="A45" s="4" t="s">
        <v>248</v>
      </c>
    </row>
    <row r="46" spans="1:14">
      <c r="A46" s="4" t="s">
        <v>252</v>
      </c>
      <c r="J46" s="5" t="n">
        <v>50000</v>
      </c>
    </row>
    <row r="47" spans="1:14">
      <c r="A47" s="4" t="s">
        <v>253</v>
      </c>
      <c r="J47" s="6" t="n">
        <v>5</v>
      </c>
    </row>
    <row r="48" spans="1:14">
      <c r="A48" s="4" t="s">
        <v>73</v>
      </c>
      <c r="J48" s="7" t="n">
        <v>0.0001</v>
      </c>
    </row>
    <row r="49" spans="1:14">
      <c r="A49" s="4" t="s">
        <v>249</v>
      </c>
    </row>
    <row r="50" spans="1:14">
      <c r="A50" s="4" t="s">
        <v>252</v>
      </c>
      <c r="J50" s="5" t="n">
        <v>4166</v>
      </c>
    </row>
    <row r="51" spans="1:14">
      <c r="A51" s="4" t="s">
        <v>253</v>
      </c>
      <c r="J51" s="6" t="n">
        <v>1250</v>
      </c>
    </row>
    <row r="52" spans="1:14">
      <c r="A52" s="4" t="s">
        <v>73</v>
      </c>
      <c r="J52" s="4" t="s">
        <v>250</v>
      </c>
    </row>
    <row r="53" spans="1:14">
      <c r="A53" s="4" t="s">
        <v>247</v>
      </c>
    </row>
    <row r="54" spans="1:14">
      <c r="A54" s="4" t="s">
        <v>252</v>
      </c>
      <c r="J54" s="5" t="n">
        <v>50000</v>
      </c>
    </row>
    <row r="55" spans="1:14">
      <c r="A55" s="4" t="s">
        <v>253</v>
      </c>
      <c r="J55" s="6" t="n">
        <v>5</v>
      </c>
    </row>
    <row r="56" spans="1:14">
      <c r="A56" s="4" t="s">
        <v>73</v>
      </c>
      <c r="J56" s="7" t="n">
        <v>0.0001</v>
      </c>
    </row>
    <row r="57" spans="1:14">
      <c r="A57" s="4" t="s">
        <v>220</v>
      </c>
    </row>
    <row r="58" spans="1:14">
      <c r="A58" s="4" t="s">
        <v>252</v>
      </c>
      <c r="N58" s="5" t="n">
        <v>62500</v>
      </c>
    </row>
    <row r="59" spans="1:14">
      <c r="A59" s="4" t="s">
        <v>73</v>
      </c>
      <c r="N59" s="8" t="n">
        <v>0.6</v>
      </c>
    </row>
    <row r="60" spans="1:14">
      <c r="A60" s="4" t="s">
        <v>218</v>
      </c>
    </row>
    <row r="61" spans="1:14">
      <c r="A61" s="4" t="s">
        <v>252</v>
      </c>
      <c r="N61" s="5" t="n">
        <v>62500</v>
      </c>
    </row>
    <row r="62" spans="1:14">
      <c r="A62" s="4" t="s">
        <v>73</v>
      </c>
      <c r="N62" s="8" t="n">
        <v>0.6</v>
      </c>
    </row>
    <row r="63" spans="1:14">
      <c r="A63" s="4" t="s">
        <v>222</v>
      </c>
    </row>
    <row r="64" spans="1:14">
      <c r="A64" s="4" t="s">
        <v>252</v>
      </c>
      <c r="N64" s="5" t="n">
        <v>162500</v>
      </c>
    </row>
    <row r="65" spans="1:14">
      <c r="A65" s="4" t="s">
        <v>73</v>
      </c>
      <c r="N65" s="8" t="n">
        <v>0.6</v>
      </c>
    </row>
    <row r="66" spans="1:14">
      <c r="A66" s="4" t="s">
        <v>221</v>
      </c>
    </row>
    <row r="67" spans="1:14">
      <c r="A67" s="4" t="s">
        <v>252</v>
      </c>
      <c r="N67" s="5" t="n">
        <v>62500</v>
      </c>
    </row>
    <row r="68" spans="1:14">
      <c r="A68" s="4" t="s">
        <v>73</v>
      </c>
      <c r="N68" s="8" t="n">
        <v>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v>
      </c>
      <c r="B1" s="2" t="s">
        <v>2</v>
      </c>
      <c r="C1" s="2" t="s">
        <v>51</v>
      </c>
    </row>
    <row r="2" spans="1:3">
      <c r="A2" s="3" t="s">
        <v>72</v>
      </c>
    </row>
    <row r="3" spans="1:3">
      <c r="A3" s="4" t="s">
        <v>73</v>
      </c>
      <c r="B3" s="7" t="n">
        <v>0.0001</v>
      </c>
      <c r="C3" s="7" t="n">
        <v>0.0001</v>
      </c>
    </row>
    <row r="4" spans="1:3">
      <c r="A4" s="4" t="s">
        <v>74</v>
      </c>
      <c r="B4" s="5" t="n">
        <v>490000000</v>
      </c>
      <c r="C4" s="5" t="n">
        <v>490000000</v>
      </c>
    </row>
    <row r="5" spans="1:3">
      <c r="A5" s="4" t="s">
        <v>75</v>
      </c>
      <c r="B5" s="5" t="n">
        <v>29405139</v>
      </c>
      <c r="C5" s="5" t="n">
        <v>29346472</v>
      </c>
    </row>
    <row r="6" spans="1:3">
      <c r="A6" s="4" t="s">
        <v>76</v>
      </c>
      <c r="B6" s="5" t="n">
        <v>29405139</v>
      </c>
      <c r="C6" s="5" t="n">
        <v>29346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54</v>
      </c>
      <c r="B1" s="2" t="s">
        <v>78</v>
      </c>
      <c r="H1" s="2" t="s">
        <v>1</v>
      </c>
    </row>
    <row r="2" spans="1:11">
      <c r="B2" s="2" t="s">
        <v>2</v>
      </c>
      <c r="C2" s="2" t="s">
        <v>255</v>
      </c>
      <c r="D2" s="2" t="s">
        <v>256</v>
      </c>
      <c r="E2" s="2" t="s">
        <v>79</v>
      </c>
      <c r="F2" s="2" t="s">
        <v>257</v>
      </c>
      <c r="G2" s="2" t="s">
        <v>258</v>
      </c>
      <c r="H2" s="2" t="s">
        <v>2</v>
      </c>
      <c r="I2" s="2" t="s">
        <v>79</v>
      </c>
      <c r="J2" s="2" t="s">
        <v>51</v>
      </c>
      <c r="K2" s="2" t="s">
        <v>259</v>
      </c>
    </row>
    <row r="3" spans="1:11">
      <c r="A3" s="3" t="s">
        <v>260</v>
      </c>
    </row>
    <row r="4" spans="1:11">
      <c r="A4" s="4" t="s">
        <v>261</v>
      </c>
      <c r="B4" s="6" t="n">
        <v>595092</v>
      </c>
      <c r="C4" s="6" t="n">
        <v>581660</v>
      </c>
      <c r="D4" s="6" t="n">
        <v>579101</v>
      </c>
      <c r="E4" s="6" t="n">
        <v>590726</v>
      </c>
      <c r="F4" s="6" t="n">
        <v>567540</v>
      </c>
      <c r="G4" s="6" t="n">
        <v>593064</v>
      </c>
      <c r="H4" s="6" t="n">
        <v>595092</v>
      </c>
      <c r="I4" s="6" t="n">
        <v>590726</v>
      </c>
      <c r="J4" s="6" t="n">
        <v>593350</v>
      </c>
      <c r="K4" s="6" t="n">
        <v>590308</v>
      </c>
    </row>
    <row r="5" spans="1:11">
      <c r="A5" s="4" t="s">
        <v>262</v>
      </c>
      <c r="B5" s="5" t="n">
        <v>13000</v>
      </c>
      <c r="D5" s="5" t="n">
        <v>17200</v>
      </c>
      <c r="F5" s="5" t="n">
        <v>45000</v>
      </c>
      <c r="H5" s="6" t="n">
        <v>30200</v>
      </c>
    </row>
    <row r="6" spans="1:11">
      <c r="A6" s="4" t="s">
        <v>263</v>
      </c>
      <c r="H6" s="5" t="n">
        <v>58667</v>
      </c>
    </row>
    <row r="7" spans="1:11">
      <c r="A7" s="4" t="s">
        <v>264</v>
      </c>
      <c r="B7" s="5" t="n">
        <v>26432</v>
      </c>
      <c r="C7" s="5" t="n">
        <v>2559</v>
      </c>
      <c r="D7" s="5" t="n">
        <v>2951</v>
      </c>
      <c r="E7" s="5" t="n">
        <v>23186</v>
      </c>
      <c r="F7" s="5" t="n">
        <v>19476</v>
      </c>
      <c r="G7" s="5" t="n">
        <v>2756</v>
      </c>
      <c r="H7" s="6" t="n">
        <v>31942</v>
      </c>
      <c r="I7" s="5" t="n">
        <v>45418</v>
      </c>
    </row>
    <row r="8" spans="1:11">
      <c r="A8" s="4" t="s">
        <v>265</v>
      </c>
      <c r="B8" s="6" t="n">
        <v>595092</v>
      </c>
      <c r="C8" s="6" t="n">
        <v>581660</v>
      </c>
      <c r="D8" s="6" t="n">
        <v>579101</v>
      </c>
      <c r="E8" s="6" t="n">
        <v>590726</v>
      </c>
      <c r="F8" s="6" t="n">
        <v>567540</v>
      </c>
      <c r="G8" s="6" t="n">
        <v>593064</v>
      </c>
      <c r="H8" s="6" t="n">
        <v>595092</v>
      </c>
      <c r="I8" s="6" t="n">
        <v>590726</v>
      </c>
      <c r="J8" s="6" t="n">
        <v>593350</v>
      </c>
      <c r="K8" s="6" t="n">
        <v>590308</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6</v>
      </c>
      <c r="B1" s="2" t="s">
        <v>2</v>
      </c>
      <c r="C1" s="2" t="s">
        <v>79</v>
      </c>
    </row>
    <row r="2" spans="1:3">
      <c r="A2" s="3" t="s">
        <v>267</v>
      </c>
    </row>
    <row r="3" spans="1:3">
      <c r="A3" s="4" t="s">
        <v>268</v>
      </c>
      <c r="B3" s="6" t="n">
        <v>387558</v>
      </c>
      <c r="C3" s="6" t="n">
        <v>352992</v>
      </c>
    </row>
    <row r="4" spans="1:3">
      <c r="A4" s="4" t="s">
        <v>269</v>
      </c>
      <c r="B4" s="5" t="n">
        <v>81387</v>
      </c>
      <c r="C4" s="5" t="n">
        <v>200780</v>
      </c>
    </row>
    <row r="5" spans="1:3">
      <c r="A5" s="4" t="s">
        <v>270</v>
      </c>
      <c r="B5" s="5" t="n">
        <v>-81387</v>
      </c>
      <c r="C5" s="5" t="n">
        <v>-200780</v>
      </c>
    </row>
    <row r="6" spans="1:3">
      <c r="A6" s="4" t="s">
        <v>271</v>
      </c>
      <c r="B6" s="4" t="s">
        <v>82</v>
      </c>
      <c r="C6" s="4" t="s">
        <v>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4" t="s">
        <v>82</v>
      </c>
      <c r="C4" s="4" t="s">
        <v>82</v>
      </c>
      <c r="D4" s="4" t="s">
        <v>82</v>
      </c>
      <c r="E4" s="4" t="s">
        <v>82</v>
      </c>
    </row>
    <row r="5" spans="1:5">
      <c r="A5" s="3" t="s">
        <v>83</v>
      </c>
    </row>
    <row r="6" spans="1:5">
      <c r="A6" s="4" t="s">
        <v>84</v>
      </c>
      <c r="B6" s="5" t="n">
        <v>24940</v>
      </c>
      <c r="C6" s="5" t="n">
        <v>17380</v>
      </c>
      <c r="D6" s="5" t="n">
        <v>28940</v>
      </c>
      <c r="E6" s="5" t="n">
        <v>31380</v>
      </c>
    </row>
    <row r="7" spans="1:5">
      <c r="A7" s="4" t="s">
        <v>85</v>
      </c>
      <c r="B7" s="4" t="s">
        <v>82</v>
      </c>
      <c r="C7" s="5" t="n">
        <v>5000</v>
      </c>
      <c r="D7" s="4" t="s">
        <v>82</v>
      </c>
      <c r="E7" s="5" t="n">
        <v>10000</v>
      </c>
    </row>
    <row r="8" spans="1:5">
      <c r="A8" s="4" t="s">
        <v>86</v>
      </c>
      <c r="B8" s="5" t="n">
        <v>1462</v>
      </c>
      <c r="C8" s="5" t="n">
        <v>776</v>
      </c>
      <c r="D8" s="5" t="n">
        <v>2912</v>
      </c>
      <c r="E8" s="5" t="n">
        <v>3948</v>
      </c>
    </row>
    <row r="9" spans="1:5">
      <c r="A9" s="4" t="s">
        <v>87</v>
      </c>
      <c r="B9" s="5" t="n">
        <v>26402</v>
      </c>
      <c r="C9" s="5" t="n">
        <v>23156</v>
      </c>
      <c r="D9" s="5" t="n">
        <v>31852</v>
      </c>
      <c r="E9" s="5" t="n">
        <v>45328</v>
      </c>
    </row>
    <row r="10" spans="1:5">
      <c r="A10" s="4" t="s">
        <v>88</v>
      </c>
      <c r="B10" s="5" t="n">
        <v>-26402</v>
      </c>
      <c r="C10" s="5" t="n">
        <v>-23156</v>
      </c>
      <c r="D10" s="5" t="n">
        <v>-31852</v>
      </c>
      <c r="E10" s="5" t="n">
        <v>-45328</v>
      </c>
    </row>
    <row r="11" spans="1:5">
      <c r="A11" s="3" t="s">
        <v>89</v>
      </c>
    </row>
    <row r="12" spans="1:5">
      <c r="A12" s="4" t="s">
        <v>90</v>
      </c>
      <c r="B12" s="5" t="n">
        <v>-30</v>
      </c>
      <c r="C12" s="5" t="n">
        <v>-30</v>
      </c>
      <c r="D12" s="5" t="n">
        <v>-90</v>
      </c>
      <c r="E12" s="5" t="n">
        <v>-90</v>
      </c>
    </row>
    <row r="13" spans="1:5">
      <c r="A13" s="4" t="s">
        <v>91</v>
      </c>
      <c r="B13" s="5" t="n">
        <v>-30</v>
      </c>
      <c r="C13" s="5" t="n">
        <v>-30</v>
      </c>
      <c r="D13" s="5" t="n">
        <v>-90</v>
      </c>
      <c r="E13" s="5" t="n">
        <v>-90</v>
      </c>
    </row>
    <row r="14" spans="1:5">
      <c r="A14" s="4" t="s">
        <v>92</v>
      </c>
      <c r="B14" s="5" t="n">
        <v>-26432</v>
      </c>
      <c r="C14" s="5" t="n">
        <v>-23186</v>
      </c>
      <c r="D14" s="5" t="n">
        <v>-31942</v>
      </c>
      <c r="E14" s="5" t="n">
        <v>-45418</v>
      </c>
    </row>
    <row r="15" spans="1:5">
      <c r="A15" s="4" t="s">
        <v>93</v>
      </c>
      <c r="B15" s="4" t="s">
        <v>82</v>
      </c>
      <c r="C15" s="4" t="s">
        <v>82</v>
      </c>
      <c r="D15" s="4" t="s">
        <v>82</v>
      </c>
      <c r="E15" s="4" t="s">
        <v>82</v>
      </c>
    </row>
    <row r="16" spans="1:5">
      <c r="A16" s="4" t="s">
        <v>94</v>
      </c>
      <c r="B16" s="6" t="n">
        <v>-26432</v>
      </c>
      <c r="C16" s="6" t="n">
        <v>-23186</v>
      </c>
      <c r="D16" s="6" t="n">
        <v>-31942</v>
      </c>
      <c r="E16" s="6" t="n">
        <v>-45418</v>
      </c>
    </row>
    <row r="17" spans="1:5">
      <c r="A17" s="4" t="s">
        <v>95</v>
      </c>
      <c r="B17" s="6" t="n">
        <v>0</v>
      </c>
      <c r="C17" s="6" t="n">
        <v>0</v>
      </c>
      <c r="D17" s="6" t="n">
        <v>0</v>
      </c>
      <c r="E17" s="6" t="n">
        <v>0</v>
      </c>
    </row>
    <row r="18" spans="1:5">
      <c r="A18" s="4" t="s">
        <v>96</v>
      </c>
      <c r="B18" s="5" t="n">
        <v>29398291</v>
      </c>
      <c r="C18" s="5" t="n">
        <v>29346472</v>
      </c>
      <c r="D18" s="5" t="n">
        <v>29378730</v>
      </c>
      <c r="E18" s="5" t="n">
        <v>293099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7</v>
      </c>
      <c r="B1" s="2" t="s">
        <v>1</v>
      </c>
    </row>
    <row r="2" spans="1:3">
      <c r="B2" s="2" t="s">
        <v>2</v>
      </c>
      <c r="C2" s="2" t="s">
        <v>79</v>
      </c>
    </row>
    <row r="3" spans="1:3">
      <c r="A3" s="3" t="s">
        <v>98</v>
      </c>
    </row>
    <row r="4" spans="1:3">
      <c r="A4" s="4" t="s">
        <v>99</v>
      </c>
      <c r="B4" s="6" t="n">
        <v>-31942</v>
      </c>
      <c r="C4" s="6" t="n">
        <v>-45418</v>
      </c>
    </row>
    <row r="5" spans="1:3">
      <c r="A5" s="3" t="s">
        <v>100</v>
      </c>
    </row>
    <row r="6" spans="1:3">
      <c r="A6" s="4" t="s">
        <v>101</v>
      </c>
      <c r="B6" s="4" t="s">
        <v>82</v>
      </c>
      <c r="C6" s="5" t="n">
        <v>-9898</v>
      </c>
    </row>
    <row r="7" spans="1:3">
      <c r="A7" s="4" t="s">
        <v>102</v>
      </c>
      <c r="B7" s="5" t="n">
        <v>90</v>
      </c>
      <c r="C7" s="5" t="n">
        <v>90</v>
      </c>
    </row>
    <row r="8" spans="1:3">
      <c r="A8" s="4" t="s">
        <v>103</v>
      </c>
      <c r="B8" s="5" t="n">
        <v>1560</v>
      </c>
      <c r="C8" s="5" t="n">
        <v>12120</v>
      </c>
    </row>
    <row r="9" spans="1:3">
      <c r="A9" s="4" t="s">
        <v>104</v>
      </c>
      <c r="B9" s="5" t="n">
        <v>-30292</v>
      </c>
      <c r="C9" s="5" t="n">
        <v>-43106</v>
      </c>
    </row>
    <row r="10" spans="1:3">
      <c r="A10" s="3" t="s">
        <v>105</v>
      </c>
    </row>
    <row r="11" spans="1:3">
      <c r="A11" s="4" t="s">
        <v>105</v>
      </c>
      <c r="B11" s="4" t="s">
        <v>82</v>
      </c>
      <c r="C11" s="4" t="s">
        <v>82</v>
      </c>
    </row>
    <row r="12" spans="1:3">
      <c r="A12" s="3" t="s">
        <v>106</v>
      </c>
    </row>
    <row r="13" spans="1:3">
      <c r="A13" s="4" t="s">
        <v>107</v>
      </c>
      <c r="B13" s="5" t="n">
        <v>30200</v>
      </c>
      <c r="C13" s="5" t="n">
        <v>45000</v>
      </c>
    </row>
    <row r="14" spans="1:3">
      <c r="A14" s="4" t="s">
        <v>108</v>
      </c>
      <c r="B14" s="5" t="n">
        <v>30200</v>
      </c>
      <c r="C14" s="5" t="n">
        <v>45000</v>
      </c>
    </row>
    <row r="15" spans="1:3">
      <c r="A15" s="4" t="s">
        <v>109</v>
      </c>
      <c r="B15" s="5" t="n">
        <v>-92</v>
      </c>
      <c r="C15" s="5" t="n">
        <v>1894</v>
      </c>
    </row>
    <row r="16" spans="1:3">
      <c r="A16" s="4" t="s">
        <v>110</v>
      </c>
      <c r="B16" s="5" t="n">
        <v>1134</v>
      </c>
      <c r="C16" s="5" t="n">
        <v>890</v>
      </c>
    </row>
    <row r="17" spans="1:3">
      <c r="A17" s="4" t="s">
        <v>111</v>
      </c>
      <c r="B17" s="5" t="n">
        <v>1042</v>
      </c>
      <c r="C17" s="5" t="n">
        <v>2784</v>
      </c>
    </row>
    <row r="18" spans="1:3">
      <c r="A18" s="3" t="s">
        <v>112</v>
      </c>
    </row>
    <row r="19" spans="1:3">
      <c r="A19" s="4" t="s">
        <v>113</v>
      </c>
      <c r="B19" s="4" t="s">
        <v>82</v>
      </c>
      <c r="C19" s="4" t="s">
        <v>82</v>
      </c>
    </row>
    <row r="20" spans="1:3">
      <c r="A20" s="4" t="s">
        <v>114</v>
      </c>
      <c r="B20" s="4" t="s">
        <v>82</v>
      </c>
      <c r="C20" s="4" t="s">
        <v>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24"/>
    <col customWidth="1" max="6" min="6" width="11"/>
  </cols>
  <sheetData>
    <row r="1" spans="1:6">
      <c r="A1" s="1" t="s">
        <v>115</v>
      </c>
      <c r="B1" s="2" t="s">
        <v>116</v>
      </c>
      <c r="C1" s="2" t="s">
        <v>117</v>
      </c>
      <c r="D1" s="2" t="s">
        <v>118</v>
      </c>
      <c r="E1" s="2" t="s">
        <v>119</v>
      </c>
      <c r="F1" s="2" t="s">
        <v>120</v>
      </c>
    </row>
    <row r="2" spans="1:6">
      <c r="A2" s="4" t="s">
        <v>121</v>
      </c>
      <c r="B2" s="6" t="n">
        <v>2927</v>
      </c>
      <c r="C2" s="6" t="n">
        <v>209340</v>
      </c>
      <c r="D2" s="6" t="n">
        <v>-801211</v>
      </c>
      <c r="E2" s="6" t="n">
        <v>-1364</v>
      </c>
      <c r="F2" s="6" t="n">
        <v>-590308</v>
      </c>
    </row>
    <row r="3" spans="1:6">
      <c r="A3" s="4" t="s">
        <v>122</v>
      </c>
      <c r="B3" s="5" t="n">
        <v>29271472</v>
      </c>
    </row>
    <row r="4" spans="1:6">
      <c r="A4" s="4" t="s">
        <v>123</v>
      </c>
      <c r="B4" s="4" t="s">
        <v>82</v>
      </c>
      <c r="C4" s="4" t="s">
        <v>82</v>
      </c>
      <c r="D4" s="5" t="n">
        <v>-2756</v>
      </c>
      <c r="E4" s="4" t="s">
        <v>82</v>
      </c>
      <c r="F4" s="5" t="n">
        <v>-2756</v>
      </c>
    </row>
    <row r="5" spans="1:6">
      <c r="A5" s="4" t="s">
        <v>124</v>
      </c>
      <c r="B5" s="6" t="n">
        <v>2927</v>
      </c>
      <c r="C5" s="5" t="n">
        <v>209340</v>
      </c>
      <c r="D5" s="5" t="n">
        <v>-803967</v>
      </c>
      <c r="E5" s="5" t="n">
        <v>-1364</v>
      </c>
      <c r="F5" s="5" t="n">
        <v>-593064</v>
      </c>
    </row>
    <row r="6" spans="1:6">
      <c r="A6" s="4" t="s">
        <v>125</v>
      </c>
      <c r="B6" s="5" t="n">
        <v>29271472</v>
      </c>
    </row>
    <row r="7" spans="1:6">
      <c r="A7" s="4" t="s">
        <v>121</v>
      </c>
      <c r="B7" s="6" t="n">
        <v>2927</v>
      </c>
      <c r="C7" s="5" t="n">
        <v>209340</v>
      </c>
      <c r="D7" s="5" t="n">
        <v>-801211</v>
      </c>
      <c r="E7" s="5" t="n">
        <v>-1364</v>
      </c>
      <c r="F7" s="5" t="n">
        <v>-590308</v>
      </c>
    </row>
    <row r="8" spans="1:6">
      <c r="A8" s="4" t="s">
        <v>122</v>
      </c>
      <c r="B8" s="5" t="n">
        <v>29271472</v>
      </c>
    </row>
    <row r="9" spans="1:6">
      <c r="A9" s="4" t="s">
        <v>123</v>
      </c>
      <c r="F9" s="5" t="n">
        <v>-45418</v>
      </c>
    </row>
    <row r="10" spans="1:6">
      <c r="A10" s="4" t="s">
        <v>126</v>
      </c>
      <c r="B10" s="6" t="n">
        <v>2935</v>
      </c>
      <c r="C10" s="5" t="n">
        <v>254333</v>
      </c>
      <c r="D10" s="5" t="n">
        <v>-846629</v>
      </c>
      <c r="E10" s="5" t="n">
        <v>-1364</v>
      </c>
      <c r="F10" s="5" t="n">
        <v>-590726</v>
      </c>
    </row>
    <row r="11" spans="1:6">
      <c r="A11" s="4" t="s">
        <v>127</v>
      </c>
      <c r="B11" s="5" t="n">
        <v>29346472</v>
      </c>
    </row>
    <row r="12" spans="1:6">
      <c r="A12" s="4" t="s">
        <v>128</v>
      </c>
      <c r="B12" s="6" t="n">
        <v>2927</v>
      </c>
      <c r="C12" s="5" t="n">
        <v>209340</v>
      </c>
      <c r="D12" s="5" t="n">
        <v>-803967</v>
      </c>
      <c r="E12" s="5" t="n">
        <v>-1364</v>
      </c>
      <c r="F12" s="5" t="n">
        <v>-593064</v>
      </c>
    </row>
    <row r="13" spans="1:6">
      <c r="A13" s="4" t="s">
        <v>129</v>
      </c>
      <c r="B13" s="5" t="n">
        <v>29271472</v>
      </c>
    </row>
    <row r="14" spans="1:6">
      <c r="A14" s="4" t="s">
        <v>130</v>
      </c>
      <c r="B14" s="6" t="n">
        <v>8</v>
      </c>
      <c r="C14" s="5" t="n">
        <v>44993</v>
      </c>
      <c r="F14" s="5" t="n">
        <v>45000</v>
      </c>
    </row>
    <row r="15" spans="1:6">
      <c r="A15" s="4" t="s">
        <v>131</v>
      </c>
      <c r="B15" s="5" t="n">
        <v>75000</v>
      </c>
    </row>
    <row r="16" spans="1:6">
      <c r="A16" s="4" t="s">
        <v>123</v>
      </c>
      <c r="B16" s="4" t="s">
        <v>82</v>
      </c>
      <c r="C16" s="4" t="s">
        <v>82</v>
      </c>
      <c r="D16" s="5" t="n">
        <v>-19476</v>
      </c>
      <c r="E16" s="4" t="s">
        <v>82</v>
      </c>
      <c r="F16" s="5" t="n">
        <v>-19476</v>
      </c>
    </row>
    <row r="17" spans="1:6">
      <c r="A17" s="4" t="s">
        <v>132</v>
      </c>
      <c r="B17" s="6" t="n">
        <v>2935</v>
      </c>
      <c r="C17" s="5" t="n">
        <v>254333</v>
      </c>
      <c r="D17" s="5" t="n">
        <v>-823443</v>
      </c>
      <c r="E17" s="5" t="n">
        <v>-1364</v>
      </c>
      <c r="F17" s="5" t="n">
        <v>-567540</v>
      </c>
    </row>
    <row r="18" spans="1:6">
      <c r="A18" s="4" t="s">
        <v>133</v>
      </c>
      <c r="B18" s="5" t="n">
        <v>29346472</v>
      </c>
    </row>
    <row r="19" spans="1:6">
      <c r="A19" s="4" t="s">
        <v>123</v>
      </c>
      <c r="B19" s="4" t="s">
        <v>82</v>
      </c>
      <c r="C19" s="4" t="s">
        <v>82</v>
      </c>
      <c r="D19" s="5" t="n">
        <v>-23186</v>
      </c>
      <c r="E19" s="4" t="s">
        <v>82</v>
      </c>
      <c r="F19" s="5" t="n">
        <v>-23186</v>
      </c>
    </row>
    <row r="20" spans="1:6">
      <c r="A20" s="4" t="s">
        <v>126</v>
      </c>
      <c r="B20" s="6" t="n">
        <v>2935</v>
      </c>
      <c r="C20" s="5" t="n">
        <v>254333</v>
      </c>
      <c r="D20" s="5" t="n">
        <v>-846629</v>
      </c>
      <c r="E20" s="5" t="n">
        <v>-1364</v>
      </c>
      <c r="F20" s="5" t="n">
        <v>-590726</v>
      </c>
    </row>
    <row r="21" spans="1:6">
      <c r="A21" s="4" t="s">
        <v>127</v>
      </c>
      <c r="B21" s="5" t="n">
        <v>29346472</v>
      </c>
    </row>
    <row r="22" spans="1:6">
      <c r="A22" s="4" t="s">
        <v>134</v>
      </c>
      <c r="B22" s="6" t="n">
        <v>2935</v>
      </c>
      <c r="C22" s="5" t="n">
        <v>254332</v>
      </c>
      <c r="D22" s="5" t="n">
        <v>-849253</v>
      </c>
      <c r="E22" s="5" t="n">
        <v>-1364</v>
      </c>
      <c r="F22" s="5" t="n">
        <v>-593350</v>
      </c>
    </row>
    <row r="23" spans="1:6">
      <c r="A23" s="4" t="s">
        <v>135</v>
      </c>
      <c r="B23" s="5" t="n">
        <v>29346472</v>
      </c>
    </row>
    <row r="24" spans="1:6">
      <c r="A24" s="4" t="s">
        <v>130</v>
      </c>
      <c r="B24" s="6" t="n">
        <v>3</v>
      </c>
      <c r="C24" s="5" t="n">
        <v>17197</v>
      </c>
      <c r="D24" s="4" t="s">
        <v>82</v>
      </c>
      <c r="E24" s="4" t="s">
        <v>82</v>
      </c>
      <c r="F24" s="5" t="n">
        <v>17200</v>
      </c>
    </row>
    <row r="25" spans="1:6">
      <c r="A25" s="4" t="s">
        <v>131</v>
      </c>
      <c r="B25" s="5" t="n">
        <v>28667</v>
      </c>
    </row>
    <row r="26" spans="1:6">
      <c r="A26" s="4" t="s">
        <v>123</v>
      </c>
      <c r="B26" s="4" t="s">
        <v>82</v>
      </c>
      <c r="C26" s="4" t="s">
        <v>82</v>
      </c>
      <c r="D26" s="5" t="n">
        <v>-2951</v>
      </c>
      <c r="E26" s="4" t="s">
        <v>82</v>
      </c>
      <c r="F26" s="5" t="n">
        <v>-2951</v>
      </c>
    </row>
    <row r="27" spans="1:6">
      <c r="A27" s="4" t="s">
        <v>136</v>
      </c>
      <c r="B27" s="6" t="n">
        <v>2938</v>
      </c>
      <c r="C27" s="5" t="n">
        <v>271529</v>
      </c>
      <c r="D27" s="5" t="n">
        <v>-852204</v>
      </c>
      <c r="E27" s="5" t="n">
        <v>-1364</v>
      </c>
      <c r="F27" s="5" t="n">
        <v>-579101</v>
      </c>
    </row>
    <row r="28" spans="1:6">
      <c r="A28" s="4" t="s">
        <v>137</v>
      </c>
      <c r="B28" s="5" t="n">
        <v>29375139</v>
      </c>
    </row>
    <row r="29" spans="1:6">
      <c r="A29" s="4" t="s">
        <v>134</v>
      </c>
      <c r="B29" s="6" t="n">
        <v>2935</v>
      </c>
      <c r="C29" s="5" t="n">
        <v>254332</v>
      </c>
      <c r="D29" s="5" t="n">
        <v>-849253</v>
      </c>
      <c r="E29" s="5" t="n">
        <v>-1364</v>
      </c>
      <c r="F29" s="5" t="n">
        <v>-593350</v>
      </c>
    </row>
    <row r="30" spans="1:6">
      <c r="A30" s="4" t="s">
        <v>135</v>
      </c>
      <c r="B30" s="5" t="n">
        <v>29346472</v>
      </c>
    </row>
    <row r="31" spans="1:6">
      <c r="A31" s="4" t="s">
        <v>130</v>
      </c>
      <c r="F31" s="6" t="n">
        <v>30200</v>
      </c>
    </row>
    <row r="32" spans="1:6">
      <c r="A32" s="4" t="s">
        <v>131</v>
      </c>
      <c r="F32" s="5" t="n">
        <v>58667</v>
      </c>
    </row>
    <row r="33" spans="1:6">
      <c r="A33" s="4" t="s">
        <v>123</v>
      </c>
      <c r="F33" s="6" t="n">
        <v>-31942</v>
      </c>
    </row>
    <row r="34" spans="1:6">
      <c r="A34" s="4" t="s">
        <v>138</v>
      </c>
      <c r="B34" s="6" t="n">
        <v>2941</v>
      </c>
      <c r="C34" s="5" t="n">
        <v>289526</v>
      </c>
      <c r="D34" s="5" t="n">
        <v>-881195</v>
      </c>
      <c r="E34" s="5" t="n">
        <v>-6364</v>
      </c>
      <c r="F34" s="5" t="n">
        <v>-595092</v>
      </c>
    </row>
    <row r="35" spans="1:6">
      <c r="A35" s="4" t="s">
        <v>139</v>
      </c>
      <c r="B35" s="5" t="n">
        <v>29405139</v>
      </c>
    </row>
    <row r="36" spans="1:6">
      <c r="A36" s="4" t="s">
        <v>140</v>
      </c>
      <c r="B36" s="6" t="n">
        <v>2938</v>
      </c>
      <c r="C36" s="5" t="n">
        <v>271529</v>
      </c>
      <c r="D36" s="5" t="n">
        <v>-852204</v>
      </c>
      <c r="E36" s="5" t="n">
        <v>-1364</v>
      </c>
      <c r="F36" s="5" t="n">
        <v>-579101</v>
      </c>
    </row>
    <row r="37" spans="1:6">
      <c r="A37" s="4" t="s">
        <v>141</v>
      </c>
      <c r="B37" s="5" t="n">
        <v>29375139</v>
      </c>
    </row>
    <row r="38" spans="1:6">
      <c r="A38" s="4" t="s">
        <v>123</v>
      </c>
      <c r="B38" s="4" t="s">
        <v>82</v>
      </c>
      <c r="C38" s="4" t="s">
        <v>82</v>
      </c>
      <c r="D38" s="5" t="n">
        <v>-2559</v>
      </c>
      <c r="E38" s="4" t="s">
        <v>82</v>
      </c>
      <c r="F38" s="5" t="n">
        <v>-2559</v>
      </c>
    </row>
    <row r="39" spans="1:6">
      <c r="A39" s="4" t="s">
        <v>142</v>
      </c>
      <c r="B39" s="6" t="n">
        <v>2938</v>
      </c>
      <c r="C39" s="5" t="n">
        <v>271529</v>
      </c>
      <c r="D39" s="5" t="n">
        <v>-854763</v>
      </c>
      <c r="E39" s="5" t="n">
        <v>-1364</v>
      </c>
      <c r="F39" s="5" t="n">
        <v>-581660</v>
      </c>
    </row>
    <row r="40" spans="1:6">
      <c r="A40" s="4" t="s">
        <v>143</v>
      </c>
      <c r="B40" s="5" t="n">
        <v>29375139</v>
      </c>
    </row>
    <row r="41" spans="1:6">
      <c r="A41" s="4" t="s">
        <v>130</v>
      </c>
      <c r="B41" s="6" t="n">
        <v>3</v>
      </c>
      <c r="C41" s="5" t="n">
        <v>17997</v>
      </c>
      <c r="D41" s="4" t="s">
        <v>82</v>
      </c>
      <c r="E41" s="5" t="n">
        <v>-5000</v>
      </c>
      <c r="F41" s="5" t="n">
        <v>13000</v>
      </c>
    </row>
    <row r="42" spans="1:6">
      <c r="A42" s="4" t="s">
        <v>131</v>
      </c>
      <c r="B42" s="5" t="n">
        <v>30000</v>
      </c>
    </row>
    <row r="43" spans="1:6">
      <c r="A43" s="4" t="s">
        <v>123</v>
      </c>
      <c r="B43" s="4" t="s">
        <v>82</v>
      </c>
      <c r="C43" s="4" t="s">
        <v>82</v>
      </c>
      <c r="D43" s="5" t="n">
        <v>-26432</v>
      </c>
      <c r="E43" s="4" t="s">
        <v>82</v>
      </c>
      <c r="F43" s="5" t="n">
        <v>-26432</v>
      </c>
    </row>
    <row r="44" spans="1:6">
      <c r="A44" s="4" t="s">
        <v>138</v>
      </c>
      <c r="B44" s="6" t="n">
        <v>2941</v>
      </c>
      <c r="C44" s="6" t="n">
        <v>289526</v>
      </c>
      <c r="D44" s="6" t="n">
        <v>-881195</v>
      </c>
      <c r="E44" s="6" t="n">
        <v>-6364</v>
      </c>
      <c r="F44" s="6" t="n">
        <v>-595092</v>
      </c>
    </row>
    <row r="45" spans="1:6">
      <c r="A45" s="4" t="s">
        <v>139</v>
      </c>
      <c r="B45" s="5" t="n">
        <v>294051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6T12:48:59Z</dcterms:created>
  <dcterms:modified xmlns:dcterms="http://purl.org/dc/terms/" xmlns:xsi="http://www.w3.org/2001/XMLSchema-instance" xsi:type="dcterms:W3CDTF">2020-01-16T12:48:59Z</dcterms:modified>
</cp:coreProperties>
</file>